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Rental Equipment" sheetId="11" state="visible" r:id="rId11"/>
    <sheet xmlns:r="http://schemas.openxmlformats.org/officeDocument/2006/relationships" name="Lines of Credit" sheetId="12" state="visible" r:id="rId12"/>
    <sheet xmlns:r="http://schemas.openxmlformats.org/officeDocument/2006/relationships" name="Notes Payable" sheetId="13" state="visible" r:id="rId13"/>
    <sheet xmlns:r="http://schemas.openxmlformats.org/officeDocument/2006/relationships" name="Related-Party Transactions" sheetId="14" state="visible" r:id="rId14"/>
    <sheet xmlns:r="http://schemas.openxmlformats.org/officeDocument/2006/relationships" name="Joint Venture" sheetId="15" state="visible" r:id="rId15"/>
    <sheet xmlns:r="http://schemas.openxmlformats.org/officeDocument/2006/relationships" name="Convertible Notes"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Revenu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Rental Equipment (Tables)" sheetId="26" state="visible" r:id="rId26"/>
    <sheet xmlns:r="http://schemas.openxmlformats.org/officeDocument/2006/relationships" name="Notes Payable (Tables)" sheetId="27" state="visible" r:id="rId27"/>
    <sheet xmlns:r="http://schemas.openxmlformats.org/officeDocument/2006/relationships" name="Revenues (Tables)" sheetId="28" state="visible" r:id="rId28"/>
    <sheet xmlns:r="http://schemas.openxmlformats.org/officeDocument/2006/relationships" name="Income Taxes (Tables)" sheetId="29" state="visible" r:id="rId29"/>
    <sheet xmlns:r="http://schemas.openxmlformats.org/officeDocument/2006/relationships" name="Depreciation is provided using " sheetId="30" state="visible" r:id="rId30"/>
    <sheet xmlns:r="http://schemas.openxmlformats.org/officeDocument/2006/relationships" name="Summary of Significant Accoun_4" sheetId="31" state="visible" r:id="rId31"/>
    <sheet xmlns:r="http://schemas.openxmlformats.org/officeDocument/2006/relationships" name="Inventory as of December 31, 20" sheetId="32" state="visible" r:id="rId32"/>
    <sheet xmlns:r="http://schemas.openxmlformats.org/officeDocument/2006/relationships" name="Property and equipment includes" sheetId="33" state="visible" r:id="rId33"/>
    <sheet xmlns:r="http://schemas.openxmlformats.org/officeDocument/2006/relationships" name="Property and Equipment (Details" sheetId="34" state="visible" r:id="rId34"/>
    <sheet xmlns:r="http://schemas.openxmlformats.org/officeDocument/2006/relationships" name="Rental equipment as of December" sheetId="35" state="visible" r:id="rId35"/>
    <sheet xmlns:r="http://schemas.openxmlformats.org/officeDocument/2006/relationships" name="Rental Equipment (Details Narra" sheetId="36" state="visible" r:id="rId36"/>
    <sheet xmlns:r="http://schemas.openxmlformats.org/officeDocument/2006/relationships" name="Notes payable as of December 31" sheetId="37" state="visible" r:id="rId37"/>
    <sheet xmlns:r="http://schemas.openxmlformats.org/officeDocument/2006/relationships" name="Aggregate future annual maturit" sheetId="38" state="visible" r:id="rId38"/>
    <sheet xmlns:r="http://schemas.openxmlformats.org/officeDocument/2006/relationships" name="Lines of Credit (Details Narrat" sheetId="39" state="visible" r:id="rId39"/>
    <sheet xmlns:r="http://schemas.openxmlformats.org/officeDocument/2006/relationships" name="Related-Party Transactions (Det" sheetId="40" state="visible" r:id="rId40"/>
    <sheet xmlns:r="http://schemas.openxmlformats.org/officeDocument/2006/relationships" name="Joint Venture (Details Narrativ" sheetId="41" state="visible" r:id="rId41"/>
    <sheet xmlns:r="http://schemas.openxmlformats.org/officeDocument/2006/relationships" name="Convertible Notes (Details Narr" sheetId="42" state="visible" r:id="rId42"/>
    <sheet xmlns:r="http://schemas.openxmlformats.org/officeDocument/2006/relationships" name="Stockholders_ Equity (Details N" sheetId="43" state="visible" r:id="rId43"/>
    <sheet xmlns:r="http://schemas.openxmlformats.org/officeDocument/2006/relationships" name="During the years ended December" sheetId="44" state="visible" r:id="rId44"/>
    <sheet xmlns:r="http://schemas.openxmlformats.org/officeDocument/2006/relationships" name="The Company provides equipment " sheetId="45" state="visible" r:id="rId45"/>
    <sheet xmlns:r="http://schemas.openxmlformats.org/officeDocument/2006/relationships" name="Income tax expense (benefit) re" sheetId="46" state="visible" r:id="rId46"/>
    <sheet xmlns:r="http://schemas.openxmlformats.org/officeDocument/2006/relationships" name="A reconciliation of the differe" sheetId="47" state="visible" r:id="rId47"/>
    <sheet xmlns:r="http://schemas.openxmlformats.org/officeDocument/2006/relationships" name="As of December 31, 2021 and 202" sheetId="48" state="visible" r:id="rId48"/>
    <sheet xmlns:r="http://schemas.openxmlformats.org/officeDocument/2006/relationships" name="Income Taxes (Details Narrative"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0" customWidth="1" min="1" max="1"/>
    <col width="59"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1, 2022</t>
        </is>
      </c>
      <c r="D2" s="2" t="inlineStr">
        <is>
          <t>Jun. 29,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054</t>
        </is>
      </c>
    </row>
    <row r="13">
      <c r="A13" s="4" t="inlineStr">
        <is>
          <t>Entity Registrant Name</t>
        </is>
      </c>
      <c r="B13" s="4" t="inlineStr">
        <is>
          <t>AmeraMex
    International, Inc.</t>
        </is>
      </c>
    </row>
    <row r="14">
      <c r="A14" s="4" t="inlineStr">
        <is>
          <t>Entity Central Index Key</t>
        </is>
      </c>
      <c r="B14" s="4" t="inlineStr">
        <is>
          <t>0001776048</t>
        </is>
      </c>
    </row>
    <row r="15">
      <c r="A15" s="4" t="inlineStr">
        <is>
          <t>Entity Tax Identification Number</t>
        </is>
      </c>
      <c r="B15" s="4" t="inlineStr">
        <is>
          <t>88-0501944</t>
        </is>
      </c>
    </row>
    <row r="16">
      <c r="A16" s="4" t="inlineStr">
        <is>
          <t>Entity Incorporation, State or Country Code</t>
        </is>
      </c>
      <c r="B16" s="4" t="inlineStr">
        <is>
          <t>NV</t>
        </is>
      </c>
    </row>
    <row r="17">
      <c r="A17" s="4" t="inlineStr">
        <is>
          <t>Entity Address, Address Line One</t>
        </is>
      </c>
      <c r="B17" s="4" t="inlineStr">
        <is>
          <t>3930
                                            Esplanade</t>
        </is>
      </c>
    </row>
    <row r="18">
      <c r="A18" s="4" t="inlineStr">
        <is>
          <t>Entity Address, City or Town</t>
        </is>
      </c>
      <c r="B18" s="4" t="inlineStr">
        <is>
          <t>Chico</t>
        </is>
      </c>
    </row>
    <row r="19">
      <c r="A19" s="4" t="inlineStr">
        <is>
          <t>Entity Address, State or Province</t>
        </is>
      </c>
      <c r="B19" s="4" t="inlineStr">
        <is>
          <t>CA</t>
        </is>
      </c>
    </row>
    <row r="20">
      <c r="A20" s="4" t="inlineStr">
        <is>
          <t>Entity Address, Postal Zip Code</t>
        </is>
      </c>
      <c r="B20" s="4" t="inlineStr">
        <is>
          <t>95973</t>
        </is>
      </c>
    </row>
    <row r="21">
      <c r="A21" s="4" t="inlineStr">
        <is>
          <t>City Area Code</t>
        </is>
      </c>
      <c r="B21" s="4" t="inlineStr">
        <is>
          <t>530</t>
        </is>
      </c>
    </row>
    <row r="22">
      <c r="A22" s="4" t="inlineStr">
        <is>
          <t>Local Phone Number</t>
        </is>
      </c>
      <c r="B22" s="4" t="inlineStr">
        <is>
          <t>895-8955</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Public Float</t>
        </is>
      </c>
      <c r="D32" s="5" t="n">
        <v>2120261</v>
      </c>
    </row>
    <row r="33">
      <c r="A33" s="4" t="inlineStr">
        <is>
          <t>Entity Common Stock, Shares Outstanding</t>
        </is>
      </c>
      <c r="C33" s="6" t="n">
        <v>14629155</v>
      </c>
    </row>
    <row r="34">
      <c r="A34" s="4" t="inlineStr">
        <is>
          <t>Auditor Name</t>
        </is>
      </c>
      <c r="B34" s="4" t="inlineStr">
        <is>
          <t>dbbmckennon (3501)</t>
        </is>
      </c>
    </row>
    <row r="35">
      <c r="A35" s="4" t="inlineStr">
        <is>
          <t>Auditor Firm ID</t>
        </is>
      </c>
      <c r="B35" s="4" t="inlineStr">
        <is>
          <t>3501</t>
        </is>
      </c>
    </row>
    <row r="36">
      <c r="A36" s="4" t="inlineStr">
        <is>
          <t>Auditor Location</t>
        </is>
      </c>
      <c r="B36" s="4" t="inlineStr">
        <is>
          <t>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4 – Property and Equipment Property
and equipment includes assets held for internal use; as of December 31, 2021 and 2020, such consisted of the following:
2021 2020
Furniture/Fixtures,
Computer Automation $ 107,105 $ 107,105
Leasehold
Improvements 505,171 467,188
Vehicles
and Equipment 2,086,285 1,619,191
Total ,at cost 2,698,561 2,193,484
Less
Accumulated Depreciation (1,422,844 ) (1,157,644 )
Property
and Equipment, net $ 1,275,717 $ 1,035,840 AMERAMEX
INTERNATIONAL, INC. NOTES
TO FINANCIAL STATEMENTS FOR
THE YEARS ENDED DECEMBER 31, 2021 and 2020 Depreciation
Expense for the years ended December 31, 2021 and 2020 was $ 273,921
and $ 285,952 ,
respectively. All the property and equipment is used as collateral for the line of credit and notes payable (see Notes 6 and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ntal Equipment</t>
        </is>
      </c>
      <c r="B1" s="2" t="inlineStr">
        <is>
          <t>12 Months Ended</t>
        </is>
      </c>
    </row>
    <row r="2">
      <c r="B2" s="2" t="inlineStr">
        <is>
          <t>Dec. 31, 2021</t>
        </is>
      </c>
    </row>
    <row r="3">
      <c r="A3" s="3" t="inlineStr">
        <is>
          <t>Rental Equipment</t>
        </is>
      </c>
    </row>
    <row r="4">
      <c r="A4" s="4" t="inlineStr">
        <is>
          <t>Rental Equipment</t>
        </is>
      </c>
      <c r="B4" s="4" t="inlineStr">
        <is>
          <t>Note
5 – Rental Equipment Rental
equipment as of December 31, 2021 and 2020 consisted of the following:
2021 2020
Rental
equipment $ 4,210,209 $ 6,480,478
Less
accumulated depreciation (2,748,493 ) (2,856,102 )
Rental
equipment, net $ 1,461,716 $ 3,624,376 Depreciation
expense for the years ended December 31, 2021 and 2020 was $ 642,404
and $ 942,400 ,
respectively. All the rental equipment is used as collateral for the line of credit and notes payable (see Notes 6 and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12 Months Ended</t>
        </is>
      </c>
    </row>
    <row r="2">
      <c r="B2" s="2" t="inlineStr">
        <is>
          <t>Dec. 31, 2021</t>
        </is>
      </c>
    </row>
    <row r="3">
      <c r="A3" s="3" t="inlineStr">
        <is>
          <t>Debt Disclosure [Abstract]</t>
        </is>
      </c>
    </row>
    <row r="4">
      <c r="A4" s="4" t="inlineStr">
        <is>
          <t>Lines of Credit</t>
        </is>
      </c>
      <c r="B4" s="4" t="inlineStr">
        <is>
          <t>Note
6 – Lines of Credit The
Company has a line of credit (flooring plan) with a finance company that provides for borrowing up to $ 1,050,000 .
The line of credit is secured by the equipment purchased and is interest
free if paid within 180 days from finance date .
After applicable free interest period interest calculates as follows; 30 day LIBOR plus 6.75% - rate after Free Period to Day 365, 30
day LIBOR plus 7.00% - Rate Day 366 to 720, 30 Day LIBOR plus 7.25% - Rate Day 721 to 1095, 30 Day LIBOR plus 12.00% Matured Rate Day
1096 and above. Each piece of equipment has its own calculations based on the date of purchase. At December 31 2021 and 2020, the amounts
outstanding under this line of credit agreement were $ 23,026
with $ 1,026,974
available and $ 314,000
with $ 736,000
available, respectively. Interest expense for
2021 and 2020 was $ 10,250
and $ 3,841 ,
respectively. The agreement has no expiration date provided the Company does not default. The
Company has line of credit with a finance company that provides for borrowing and refinancing up to $ 6.5
million, as amended. The credit facility expires
April
28, 2022 . Interest
is due monthly at a rate of 10 %,
per annum. Principal only becomes due and payable if the Company reaches the maximum balance under the credit facility, which management
does not expect to reach. If
the maximum balance is reached, the principal becomes payable at 1.25% of the outstanding principal balance per month. The
line of credit is secured by substantially all the Company assets, other than those specifically secured by an existing agreement. At December 31 2021 and 2020, the amounts outstanding under
this line of credit agreement were $ 3,157,941
with $ 3,342,059
available for purchases and $ 5,435,401
with $ 1,064,596
available, respectively. Interest expense for
2021 and 2020 was $ 471,583
and $ 569,208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
7 – Notes Payable The
Company uses credit to finance the purchase of heavy equipment on a short-term and long-term basis and secured by specific pieces of
equipment. Notes payable as of December 31, 2021 and 2020, consisted of the following:
2021 2020
Payable
to insurance company; interest only, secured by cash surrender value of life insurance policy; no due date $ 158,535 $ 158,535
Notes payable to various
finance companies with varying start dates and interest rates; combined monthly payments of $ 92,601 2,308,420 3,350,665 AMERAMEX
INTERNATIONAL, INC. NOTES
TO FINANCIAL STATEMENTS FOR
THE YEARS ENDED DECEMBER 31, 2021 and 2020
Total 2,466,955 3,509,200
Less
current portion (777,602) (911,265)
Long-term
portion $ 1,689,353 $ 2,597,935 From
time to time, the Company’s Chief Executive Officer provides a personal guarantee on certain of the equipment loans above. Aggregate
future annual maturities of notes payable as of December 31, 2021, are as follows:
Years
ending December 31:
2022 $ 777,602
2023 746,644
2024 573,176
2025 265,732
2026 103,801
total $ 2,466,9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Note
8 – Related-Party Transactions Related-Party
Note Payable The
Company has a note payable to the Company’s Chief Executive Officer. Funds were received years ago to fund operations. The note
is interest bearing at 10 %
per annum, unsecured and payable upon demand. The balance of the note at December 31, 2021 and 2020 was $ 0
and $ 226,659 ,
respectively. During the years ended December 31, 2021 and 2020, the Company repaid $ 262,357
and $ 108,135 ,
respectively, of this note payable. The note incurred $ 35,698
and $ 36,936
in interest expense for the years ended December
31, 2021 and 2020 respectively. Lease The
Company leases a building and real property in Chico, California under a lease agreement renewing annually every March from a trust whose
trustee is the Company’s Chief Executive Officer. The lease provides for monthly lease payment of $ 12,000
per month. Rent expense for the years ended December
31, 2021 and 2020 were $ 144,000
and $ 139,600 ,
respectively. AMERAMEX
INTERNATIONAL, INC. NOTES
TO FINANCIAL STATEMENTS FOR
THE YEARS ENDED DECEMBER 31, 2021 and 2020 Transactions
with Director Two
separate customers lost financing for purchases of equipment after already receiving the machines, so the Company sold the machines to
the brokerage company of one of the Company’s Directors. The customers are now renting the machines on a rent to own basis and
the Company is purchasing the machines from the brokerage. The Company has two notes payable tied to these transactions that at December
31, 2021 and December 31, 2020, have a combined total due of $ 109,482
and $ 168,151
respectively. The brokerage made $ 42,681
on the transactions. The
notes are secured by the equipment . The
Company also has one note payable that was brokered through the same Director’s company. The note is secured with equipment and
as of December 31, 2021 and 2020 has a total due of $ 195,133
and
$ 744,4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Joint Venture</t>
        </is>
      </c>
      <c r="B1" s="2" t="inlineStr">
        <is>
          <t>12 Months Ended</t>
        </is>
      </c>
    </row>
    <row r="2">
      <c r="B2" s="2" t="inlineStr">
        <is>
          <t>Dec. 31, 2021</t>
        </is>
      </c>
    </row>
    <row r="3">
      <c r="A3" s="3" t="inlineStr">
        <is>
          <t>Joint Venture</t>
        </is>
      </c>
    </row>
    <row r="4">
      <c r="A4" s="4" t="inlineStr">
        <is>
          <t>Joint Venture</t>
        </is>
      </c>
      <c r="B4" s="4" t="inlineStr">
        <is>
          <t>Note
9 – Joint Venture In
2019, the Company entered into a Joint Venture with one of its long-time collaborators whereby costs and profits are shared equally.
This arrangement was made in order to purchase 30 machines from a closing terminal in Seattle WA for $ 1,089,000 297,000 382,369 142,500 439,5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t>
        </is>
      </c>
      <c r="B1" s="2" t="inlineStr">
        <is>
          <t>12 Months Ended</t>
        </is>
      </c>
    </row>
    <row r="2">
      <c r="B2" s="2" t="inlineStr">
        <is>
          <t>Dec. 31, 2021</t>
        </is>
      </c>
    </row>
    <row r="3">
      <c r="A3" s="3" t="inlineStr">
        <is>
          <t>Disclosure Convertible Notes Abstract</t>
        </is>
      </c>
    </row>
    <row r="4">
      <c r="A4" s="4" t="inlineStr">
        <is>
          <t>Convertible Notes</t>
        </is>
      </c>
      <c r="B4" s="4" t="inlineStr">
        <is>
          <t xml:space="preserve">Note
10 – Convertible Notes On
July 20, 2020 and again on September 16, 2020, the Company and Geneva Roth Remark Holdings, Inc., a New York corporation (“Geneva”)
entered into a Securities Purchase Agreement (the “Purchase Agreement”) by which the Geneva purchased and the Company issued
and sold convertible notes of the Company, in the aggregate principal amount of $ 120,000 January 15, 2021 On
January 21, 2021, the Company entered into a securities purchase agreement with Geneva whereby Geneva purchased 103,500 103,500 100,000 146,616 103,500 On
March 23, 2021 , the Company entered into a securities purchase agreement with Geneva whereby Geneva purchased 78,000 78,000 75,000 10 22 110,493 78,000 All
issuances were exempt from the registration requirements of Section 5 of the Securities Act of 1933 as they did not involve a public
offering under Section 4(a)(2) and were issued as restricted securities as defined in Rule 144 of the Ac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1 – Commitments and Contingencies From
time to time, the Company is involved in routine litigation that arises in the ordinary course of business. As of December 31, 2021,
the Company is not involved in any litigation. See
Note 8 for related party operating le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Note
12 – Stockholders’ Equity The
Company has authorized 5,000,000 0.001 1,000,000 The
Company has authorized 1,000,000,000 0.001 14,629,155 14,549,155 On
April 28, 2021, the Company paid out 80,000
fully vested shares
of the Company’s Common Stock as final payment per the contract between the Company and M Vest LLC, an SEC registered, FINRA member
broker-dealer for services. The shares of Common Stock have and the same rights afforded other holders of the Company’s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Note
13 – Revenues During
the years ended December 31, 2021 and 2020, revenues and costs related to domestic and foreign sales of equipment are as follows:
2021 2020
Domestic Export Domestic Export
Equipment
Sales $ 22,253,695 $ -0- $ 9,665,607 $ -0-
Less
Cost of Sales (18,878,245 ) -0- (9,566,702 ) -0-
Gross
profit $ 3,375,450 $ -0- $ 98,905 $ -0- During
the years ended December 31, 2021 and 2020, there were no foreign rentals of equipment. The
Company provides equipment for rental on a month-to-month basis and under terms which exceed one year. Future annual estimated rental
revenues as of December 31, 2021 are as follows:
Years ending
December 31:
2022 $ 1,251,457
2023 832,957
2024 414,457
$ 2,498,8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995611</v>
      </c>
      <c r="C3" s="5" t="n">
        <v>407881</v>
      </c>
    </row>
    <row r="4">
      <c r="A4" s="4" t="inlineStr">
        <is>
          <t>Accounts Receivable, Net</t>
        </is>
      </c>
      <c r="B4" s="6" t="n">
        <v>1162300</v>
      </c>
      <c r="C4" s="6" t="n">
        <v>768371</v>
      </c>
    </row>
    <row r="5">
      <c r="A5" s="4" t="inlineStr">
        <is>
          <t>Inventory, Net</t>
        </is>
      </c>
      <c r="B5" s="6" t="n">
        <v>5185864</v>
      </c>
      <c r="C5" s="6" t="n">
        <v>5873569</v>
      </c>
    </row>
    <row r="6">
      <c r="A6" s="4" t="inlineStr">
        <is>
          <t>Other Current Assets</t>
        </is>
      </c>
      <c r="B6" s="6" t="n">
        <v>312963</v>
      </c>
      <c r="C6" s="6" t="n">
        <v>198531</v>
      </c>
    </row>
    <row r="7">
      <c r="A7" s="4" t="inlineStr">
        <is>
          <t>Total Current Assets</t>
        </is>
      </c>
      <c r="B7" s="6" t="n">
        <v>7656738</v>
      </c>
      <c r="C7" s="6" t="n">
        <v>7248352</v>
      </c>
    </row>
    <row r="8">
      <c r="A8" s="3" t="inlineStr">
        <is>
          <t xml:space="preserve"> Non-Current Assets:</t>
        </is>
      </c>
    </row>
    <row r="9">
      <c r="A9" s="4" t="inlineStr">
        <is>
          <t>Property and Equipment, Net</t>
        </is>
      </c>
      <c r="B9" s="6" t="n">
        <v>1275717</v>
      </c>
      <c r="C9" s="6" t="n">
        <v>1035840</v>
      </c>
    </row>
    <row r="10">
      <c r="A10" s="4" t="inlineStr">
        <is>
          <t>Rental Equipment, Net</t>
        </is>
      </c>
      <c r="B10" s="6" t="n">
        <v>1461716</v>
      </c>
      <c r="C10" s="6" t="n">
        <v>3624376</v>
      </c>
    </row>
    <row r="11">
      <c r="A11" s="4" t="inlineStr">
        <is>
          <t>Deferred Tax Assets, Net</t>
        </is>
      </c>
      <c r="B11" s="4" t="inlineStr">
        <is>
          <t xml:space="preserve"> </t>
        </is>
      </c>
      <c r="C11" s="6" t="n">
        <v>158124</v>
      </c>
    </row>
    <row r="12">
      <c r="A12" s="4" t="inlineStr">
        <is>
          <t>Other Assets</t>
        </is>
      </c>
      <c r="B12" s="6" t="n">
        <v>391330</v>
      </c>
      <c r="C12" s="6" t="n">
        <v>453410</v>
      </c>
    </row>
    <row r="13">
      <c r="A13" s="4" t="inlineStr">
        <is>
          <t>Total Long-Term Assets</t>
        </is>
      </c>
      <c r="B13" s="6" t="n">
        <v>3128763</v>
      </c>
      <c r="C13" s="6" t="n">
        <v>5271750</v>
      </c>
    </row>
    <row r="14">
      <c r="A14" s="4" t="inlineStr">
        <is>
          <t>TOTAL ASSETS</t>
        </is>
      </c>
      <c r="B14" s="6" t="n">
        <v>10785501</v>
      </c>
      <c r="C14" s="6" t="n">
        <v>12520102</v>
      </c>
    </row>
    <row r="15">
      <c r="A15" s="3" t="inlineStr">
        <is>
          <t>Current Liabilities:</t>
        </is>
      </c>
    </row>
    <row r="16">
      <c r="A16" s="4" t="inlineStr">
        <is>
          <t>Accounts Payable</t>
        </is>
      </c>
      <c r="B16" s="6" t="n">
        <v>560076</v>
      </c>
      <c r="C16" s="6" t="n">
        <v>620200</v>
      </c>
    </row>
    <row r="17">
      <c r="A17" s="4" t="inlineStr">
        <is>
          <t>Accrued Expenses</t>
        </is>
      </c>
      <c r="B17" s="6" t="n">
        <v>264534</v>
      </c>
      <c r="C17" s="6" t="n">
        <v>231329</v>
      </c>
    </row>
    <row r="18">
      <c r="A18" s="4" t="inlineStr">
        <is>
          <t>Customer Deposits</t>
        </is>
      </c>
      <c r="B18" s="6" t="n">
        <v>302000</v>
      </c>
      <c r="C18" s="4" t="inlineStr">
        <is>
          <t xml:space="preserve"> </t>
        </is>
      </c>
    </row>
    <row r="19">
      <c r="A19" s="4" t="inlineStr">
        <is>
          <t>Joint Venture Liability</t>
        </is>
      </c>
      <c r="B19" s="6" t="n">
        <v>142500</v>
      </c>
      <c r="C19" s="6" t="n">
        <v>439500</v>
      </c>
    </row>
    <row r="20">
      <c r="A20" s="4" t="inlineStr">
        <is>
          <t>Lines of Credit</t>
        </is>
      </c>
      <c r="B20" s="6" t="n">
        <v>3180968</v>
      </c>
      <c r="C20" s="6" t="n">
        <v>5749801</v>
      </c>
    </row>
    <row r="21">
      <c r="A21" s="4" t="inlineStr">
        <is>
          <t>Notes Payable, Current Portion</t>
        </is>
      </c>
      <c r="B21" s="6" t="n">
        <v>777602</v>
      </c>
      <c r="C21" s="6" t="n">
        <v>911265</v>
      </c>
    </row>
    <row r="22">
      <c r="A22" s="4" t="inlineStr">
        <is>
          <t>Convertible Notes</t>
        </is>
      </c>
      <c r="B22" s="4" t="inlineStr">
        <is>
          <t xml:space="preserve"> </t>
        </is>
      </c>
      <c r="C22" s="6" t="n">
        <v>150683</v>
      </c>
    </row>
    <row r="23">
      <c r="A23" s="4" t="inlineStr">
        <is>
          <t>Total Current Liabilities</t>
        </is>
      </c>
      <c r="B23" s="6" t="n">
        <v>5227679</v>
      </c>
      <c r="C23" s="6" t="n">
        <v>8102778</v>
      </c>
    </row>
    <row r="24">
      <c r="A24" s="3" t="inlineStr">
        <is>
          <t>Long-Term Liabilities</t>
        </is>
      </c>
    </row>
    <row r="25">
      <c r="A25" s="4" t="inlineStr">
        <is>
          <t>Deferred Tax Liabilities, Net</t>
        </is>
      </c>
      <c r="B25" s="6" t="n">
        <v>588792</v>
      </c>
      <c r="C25" s="4" t="inlineStr">
        <is>
          <t xml:space="preserve"> </t>
        </is>
      </c>
    </row>
    <row r="26">
      <c r="A26" s="4" t="inlineStr">
        <is>
          <t>Notes Payable - Related Party</t>
        </is>
      </c>
      <c r="B26" s="4" t="inlineStr">
        <is>
          <t xml:space="preserve"> </t>
        </is>
      </c>
      <c r="C26" s="6" t="n">
        <v>226659</v>
      </c>
    </row>
    <row r="27">
      <c r="A27" s="4" t="inlineStr">
        <is>
          <t>Notes Payable, Net of Current Portion</t>
        </is>
      </c>
      <c r="B27" s="6" t="n">
        <v>1689353</v>
      </c>
      <c r="C27" s="6" t="n">
        <v>2597935</v>
      </c>
    </row>
    <row r="28">
      <c r="A28" s="4" t="inlineStr">
        <is>
          <t>Total Long-Term Liabilities</t>
        </is>
      </c>
      <c r="B28" s="6" t="n">
        <v>2278145</v>
      </c>
      <c r="C28" s="6" t="n">
        <v>2824594</v>
      </c>
    </row>
    <row r="29">
      <c r="A29" s="4" t="inlineStr">
        <is>
          <t>TOTAL LIABILITIES</t>
        </is>
      </c>
      <c r="B29" s="6" t="n">
        <v>7505824</v>
      </c>
      <c r="C29" s="6" t="n">
        <v>10927372</v>
      </c>
    </row>
    <row r="30">
      <c r="A30" s="4" t="inlineStr">
        <is>
          <t>Commitments and Contingencies (Note 11)</t>
        </is>
      </c>
      <c r="B30" s="4" t="inlineStr">
        <is>
          <t xml:space="preserve"> </t>
        </is>
      </c>
      <c r="C30" s="4" t="inlineStr">
        <is>
          <t xml:space="preserve"> </t>
        </is>
      </c>
    </row>
    <row r="31">
      <c r="A31" s="3" t="inlineStr">
        <is>
          <t>Shareholders' Equity</t>
        </is>
      </c>
    </row>
    <row r="32">
      <c r="A32" s="4" t="inlineStr">
        <is>
          <t>Preferred Stock, $0.001 par value, 5,000,000 shares authorized, no shares issued and outstanding</t>
        </is>
      </c>
      <c r="B32" s="4" t="inlineStr">
        <is>
          <t xml:space="preserve"> </t>
        </is>
      </c>
      <c r="C32" s="4" t="inlineStr">
        <is>
          <t xml:space="preserve"> </t>
        </is>
      </c>
    </row>
    <row r="33">
      <c r="A33" s="4" t="inlineStr">
        <is>
          <t>Common Stock,  $0.001 par value, 1,000,000,000 shares authorized 14,629,155 shares issued and outstanding at December 31, 2021 and 14,549,155 at December 31, 2020</t>
        </is>
      </c>
      <c r="B33" s="6" t="n">
        <v>14629</v>
      </c>
      <c r="C33" s="6" t="n">
        <v>14549</v>
      </c>
    </row>
    <row r="34">
      <c r="A34" s="4" t="inlineStr">
        <is>
          <t>Additional Paid-In Capital</t>
        </is>
      </c>
      <c r="B34" s="6" t="n">
        <v>21600734</v>
      </c>
      <c r="C34" s="6" t="n">
        <v>21545614</v>
      </c>
    </row>
    <row r="35">
      <c r="A35" s="4" t="inlineStr">
        <is>
          <t>Accumulated Deficit</t>
        </is>
      </c>
      <c r="B35" s="6" t="n">
        <v>-18335686</v>
      </c>
      <c r="C35" s="6" t="n">
        <v>-19967433</v>
      </c>
    </row>
    <row r="36">
      <c r="A36" s="4" t="inlineStr">
        <is>
          <t>Total Stockholders' Equity</t>
        </is>
      </c>
      <c r="B36" s="6" t="n">
        <v>3279677</v>
      </c>
      <c r="C36" s="6" t="n">
        <v>1592730</v>
      </c>
    </row>
    <row r="37">
      <c r="A37" s="4" t="inlineStr">
        <is>
          <t>TOTAL LIABILITIES &amp; STOCKHOLDERS' EQUITY</t>
        </is>
      </c>
      <c r="B37" s="5" t="n">
        <v>10785501</v>
      </c>
      <c r="C37" s="5" t="n">
        <v>125201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4 – Income Taxes Income
tax expense (benefit) reflected in the statements of operations consisted of the following for the years ended December 31, 2021 and
2020:
2021 2020
Current
tax expense:
Federal $ 87,609 $ 0
State 209,224 800
Total
current tax expense 296,833 800
Deferred
tax expense (benefit):
Federal 451,759 (313,987 )
State (1,674 ) (78,470 )
Total
deferred tax expense (benefit) 450,084 (392,457 )
Total
tax expense (benefit) $ 746,917 $ (391,657 ) A
reconciliation of the differences between the effective and statutory income tax rates for years ended December 31,2021 and 2020 is as
follows:
2021 2020
Amount Percent Amount Percent
Federal
statutory rates $ 499,477 21.00 $ (206,254 ) ( 21.0 %
State
income taxes 170,142 7.15 (83,330 ) ( 8.5 )%
Life
insurance and meals 14,552 0.65 (44,324 ) ( 4.5 )%
True
up 62,746 2.64 (57,749 ) ( 5.9 )%
Income
taxes \ Effective rate $ 746,917 31.44 $ (391,657, ) ( 39.9 )% As
of December 31, 2021 and 2020, the significant components of the deferred tax assets and liabilities are summarized below:
2021 2020
Deferred
tax assets (liabilities)
Net
operating loss carryforwards $ 51,307 $ 688,220
Reserves
and allowances 102,789 89,400
Tax
credits and other 89,545 32,110
Total
deferred tax assets 243,640 809,730
Deferred
tax liability -
Depreciation (536,400 ) (651,606 )
Total
deferred tax liabilities (536,400 ) (651,606 )
Net
deferred tax asset (liability) $ (292,760 ) $ 158,124 AMERAMEX
INTERNATIONAL, INC. NOTES
TO FINANCIAL STATEMENTS FOR
THE YEARS ENDED DECEMBER 31, 2021 and 2020 The
Company annually conducts an analysis of its tax positions and has concluded that it has no uncertain tax positions as of December 31,
2021 and 2020. The
Company has approximately $ 2,213,253 in federal net operating losses that begin
to expire in 2036 . As of December 31, 2021, the
Company has no net operating losses for state income tax reporting purposes. The
2014 to 2019 tax years are still subject to examination by federal and state agencies. We filed amended income tax returns for 2015 and
2016, which are currently under examination by the Internal Revenue Serv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5 – Subsequent Events On
or about January 28, 2022, the Company entered into a line of credit (flooring plan) with a finance company that provides for borrowing
up to $ 3,500,000 .
The line of credit is secured by the equipment purchased and is interest
free if paid within 180 days from finance date .
After applicable free interest period the line rolls over into a 60-month amortization. Pricing after the interest free period will be
one month Secured Overnight Financing Rate ("SOFR") + 4.00. On
or about March 14, 2022, the Company began the due diligence process in order to secure a Senior Loan Facility with a finance company that provides for borrowing up to $ 10,000,000 .
The note payable is secured by the equipment purchased and is designed to pay-off the company’s current $ 6.5
million facility as well as consolidate the company’s
current long-term debt while allowing the Company to purchase inventory for future sales. The
facility will bear interest at 8.25 0.5 received
a 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Liquidity Considerations</t>
        </is>
      </c>
      <c r="B4" s="4" t="inlineStr">
        <is>
          <t>Liquidity
Considerations On
February 9, 2021, the Company received a second Paycheck Protection Program (PPP) Loan in the amount of $ 254,147 .
We received 100 %
forgiveness of this PPP Loan on November 03, 2021. On April 6, 2021, we received notice that the SBA had increased the limit on the COVID
EIDL from $ 150,000
to $ 500,000 .
We requested the increase which funded to an incorrect bank account on August 1, 2021. We have corrected this error with the SBA and
are still awaiting funding. Moving
forward, we expect to generate sufficient cash flows from operations to meet our obligations, and we expect to continue to obtain financing
for equipment purchases in the normal course of business. We believe that our expected cash flows from operations, together with our
current and future credit facility, will be sufficient to operate in the normal course of business for next 12 months from the issuance
date of these financial statements.</t>
        </is>
      </c>
    </row>
    <row r="5">
      <c r="A5" s="4" t="inlineStr">
        <is>
          <t>Basis of Presentation</t>
        </is>
      </c>
      <c r="B5" s="4" t="inlineStr">
        <is>
          <t xml:space="preserve">Basis
of Presentation The
accompanying financial statements have been prepared by the Company pursuant to the rules and regulations of the Securities and Exchange
Commission (SEC) and Generally Accepted Accounting Principles (U.S. GAAP). In </t>
        </is>
      </c>
    </row>
    <row r="6">
      <c r="A6" s="4" t="inlineStr">
        <is>
          <t>Use of Estimates</t>
        </is>
      </c>
      <c r="B6" s="4" t="inlineStr">
        <is>
          <t>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Significant estimates in these financial statements include the allowance for
doubtful accounts, inventory reserve, valuation allowance for deferred taxes, and estimated useful life of property and equipment.</t>
        </is>
      </c>
    </row>
    <row r="7">
      <c r="A7" s="4" t="inlineStr">
        <is>
          <t>Cash</t>
        </is>
      </c>
      <c r="B7" s="4" t="inlineStr">
        <is>
          <t>Cash Cash
and cash equivalents include cash on hand and cash in time deposits, certificates of deposit and all highly liquid debt instruments with
original maturities of three months or less. At times, cash deposits may exceed FDIC- insured limits. As of December 31, 2021, we exceeded
the FDIC-insured limit by $ 745,222 and
in 2020 we exceeded the FDIC-insured limit by $ 157,078 . The
Company has not experienced any losses related to a concentration of cash or cash equivalents in an FDIC insured financial institution.</t>
        </is>
      </c>
    </row>
    <row r="8">
      <c r="A8" s="4" t="inlineStr">
        <is>
          <t>Accounts Receivable</t>
        </is>
      </c>
      <c r="B8" s="4" t="inlineStr">
        <is>
          <t>Accounts
Receivable The
Company grants credit to customers under credit terms that it believes are customary in the industry and does not require collateral
to support customer receivables. The Company provides an allowance for doubtful collections, which is based upon a review of outstanding
receivables, historical collection information, and existing economic conditions. As of December 31, 2021 and 2020, the allowance for
doubtful accounts was $ 33,093 and
$ 120,569 ,
respectively.</t>
        </is>
      </c>
    </row>
    <row r="9">
      <c r="A9" s="4" t="inlineStr">
        <is>
          <t>Inventory</t>
        </is>
      </c>
      <c r="B9" s="4" t="inlineStr">
        <is>
          <t>Inventory Inventory
consists of used equipment held for sale, as well as parts and attachments. Inventory is valued at the lower of the inventory’s
cost (specific identification or first in, first out basis) or the current market price of the inventory, less costs to sell. Expenditures
for inbound transportation and refurbishment costs, including parts and labor which add to the value of the inventory are capitalized.
Management compares the cost of inventory with its market value and an allowance is made to write down inventory to market value, if
lower.</t>
        </is>
      </c>
    </row>
    <row r="10">
      <c r="A10" s="4" t="inlineStr">
        <is>
          <t>Property and Equipment, and Rental Equipment</t>
        </is>
      </c>
      <c r="B10" s="4" t="inlineStr">
        <is>
          <t xml:space="preserve">Property
and Equipment, and Rental Equipment Property
and equipment and rental equipment are stated at cost. Expenditures for maintenance and repairs are expensed as incurred; additions,
renewals and improvements, which extend the useful life of the assets, are capitalized. When these assets are retired or otherwise disposed
of, the related cost and accumulated depreciation are removed from the respective accounts, and any gain or loss is included in operations.
Depreciation is provided using the straight-line method for substantially all assets with estimated lives
as follows:
Furniture
and fixtures 5 - 7
years
Leasehold
improvements Estimated
life of the asset as building is owned by Lee Hamre and leased annually
Vehicles 3 - 5
years
Equipment 5 - 7
years
Rental
equipment 5 7 </t>
        </is>
      </c>
    </row>
    <row r="11">
      <c r="A11" s="4" t="inlineStr">
        <is>
          <t>Other Assets</t>
        </is>
      </c>
      <c r="B11" s="4" t="inlineStr">
        <is>
          <t>Other
Assets Other
assets at December 31, 2021 and 2020 consist principally of cash surrender value of life insurance policies.</t>
        </is>
      </c>
    </row>
    <row r="12">
      <c r="A12" s="4" t="inlineStr">
        <is>
          <t>Long-Lived Assets</t>
        </is>
      </c>
      <c r="B12" s="4" t="inlineStr">
        <is>
          <t>Long-Lived
Assets The
Company applies the provisions of Accounting Standards Codification (ASC) Topic 360, Property, Plant, and</t>
        </is>
      </c>
    </row>
    <row r="13">
      <c r="A13" s="4" t="inlineStr">
        <is>
          <t>Fair Value of Financial Instruments</t>
        </is>
      </c>
      <c r="B13" s="4" t="inlineStr">
        <is>
          <t>Fair
Value of Financial Instruments For
certain of the Company’s financial instruments, including cash and equivalents, restricted cash, accounts receivable, advances
to suppliers, accounts payable, accrued liabilities and short-term debt, the carrying amounts approximate their fair values due to their
short maturities. Financial
Accounting Standards Board (FASB) ASC Topic 820, Fair Value Measurements and Disclosures Financial Instruments AMERAMEX
INTERNATIONAL, INC. NOTES
TO FINANCIAL STATEMENTS FOR
THE YEARS ENDED DECEMBER 31, 2021 and 2020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As
of December 31, 2021 and 2020, respectively, the Company did not identify any assets and liabilities required to be presented on the
balance sheet at fair value.</t>
        </is>
      </c>
    </row>
    <row r="14">
      <c r="A14" s="4" t="inlineStr">
        <is>
          <t>Revenue Recognition</t>
        </is>
      </c>
      <c r="B14" s="4" t="inlineStr">
        <is>
          <t>Revenue
Recognition The
Company generates revenues primarily through the sale and rental of heavy equipment. In May 2014 and in subsequent updates, FASB issued
Accounting Standards Update (ASU) No. 2014-09, Revenue from Contracts with Customers, Effective
January 1, 2018, the Company adopted ASC 606, with no significant impact on our financial statements. In accordance with ASC 606, the
Company recognizes revenue when the customer obtains control of promised goods or services, in an amount that reflects the consideration
which it expects to receive in exchange for those goods and services. To determine revenue recognition for arrangements that the Company
deems are within the scope of ASC 606, the Company performs the following five steps: (i) identify the contract(s) with a customer; (ii)
identify the performance obligations in the contract; (iii) calculate transfer price; (iv) allocate the transaction price to the performance
obligation in the contract; and (v) recognize revenue when (or as) the entity satisfies a performance obligation. Any revenues that do
not meet these recognition criteria will be deferred. Equipment
Sales The
Company recognizes revenue from equipment sales upon delivery of the equipment to the customer when the risk of loss passes to the customer
and, no other significant obligations of the Company exist and collectability is reasonably assured. Equipment
Rentals Rental
revenues comprise of short-term agreements that can have monthly or annual terms. Rental revenues are recognized in the month they are
due on the accrual basis of accounting. Our operating lease agreements have varying terms, typically one to five years with commercial
entities. We also have agreements governmental entities that are 12
to 24
months in length, with options to renew annually
through year five. Upon lease termination, customers, depending in the individual lease agreements, may have the option to return the
equipment, to renew the lease term, purchase the equipment at fair market value, or continue to rent on a month-to-month basis. Our operating
leases do not provide for contingent rentals. Revenues related to operating leases are recognized on a straight-line basis over the term
of the lease. Negotiated lease early-termination charges are recognized upon receipt. Initial direct costs are capitalized and amortized
over the expected term of the leases. To date, initial direct costs for operating leases have not been insignificant. AMERAMEX
INTERNATIONAL, INC. NOTES
TO FINANCIAL STATEMENTS FOR
THE YEARS ENDED DECEMBER 31, 2021 and 2020 Shipping
and Handling Costs
incurred for shipping and handling of equipment sold to customers are included in costs of goods sold in the statements of income. Sales
Tax Sales
tax collected from customers is initially recorded as a liability and then remitted in a timely manner to the appropriate governmental
entity. Warranty
Costs Generally,
the Company sells its equipment with no warranty. In the event we determine we should repair equipment, we may do so at our election.
In the event a do so, such costs are expensed as incurred.</t>
        </is>
      </c>
    </row>
    <row r="15">
      <c r="A15" s="4" t="inlineStr">
        <is>
          <t>Stock-Based Compensation</t>
        </is>
      </c>
      <c r="B15" s="4" t="inlineStr">
        <is>
          <t>Stock-Based
Compensation The
Company records stock-based compensation in accordance with FASB ASC Topic 718, Compensation – Stock Compensation</t>
        </is>
      </c>
    </row>
    <row r="16">
      <c r="A16" s="4" t="inlineStr">
        <is>
          <t>Income Taxes</t>
        </is>
      </c>
      <c r="B16" s="4" t="inlineStr">
        <is>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is>
      </c>
    </row>
    <row r="17">
      <c r="A17" s="4" t="inlineStr">
        <is>
          <t>Basic and Diluted Earnings Per Share</t>
        </is>
      </c>
      <c r="B17" s="4" t="inlineStr">
        <is>
          <t>Basic
and Diluted Earnings Per Share Earnings
per share is calculated in accordance with ASC Topic 260, Earnings Per Share</t>
        </is>
      </c>
    </row>
    <row r="18">
      <c r="A18" s="4" t="inlineStr">
        <is>
          <t>Concentrations</t>
        </is>
      </c>
      <c r="B18" s="4" t="inlineStr">
        <is>
          <t>Concentrations At
December 31, 2021, 59 14 22 23 53 12 15 26 one customer accounted
for 10% or more of sales and in 2020, three customers accounted for 10% or more of sales.</t>
        </is>
      </c>
    </row>
    <row r="19">
      <c r="A19" s="4" t="inlineStr">
        <is>
          <t>Recent Accounting Pronouncements</t>
        </is>
      </c>
      <c r="B19" s="4" t="inlineStr">
        <is>
          <t>Recent
Accounting Pronouncements In
October 2016, the FASB issued ASU 2016-16, Income Taxes (Topic 740): Intra-Entity Transfer of Assets Other than Inventory In
February 2016, the FASB issued ASU No. 2016-02, “Leases (Topic 842)” (“ASU 2016-02”) which supersedes ASC Topic
840, Leases. ASU 2016-02 requires lessees to recognize a right-of-use asset and a lease liability on their balance sheets for all leases
with terms greater than 12 months. Based on certain criteria, leases will be classified as either financing or operating, with classification
affecting the pattern of expense recognition in the income statement.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beginning after December 15, 2020 for smaller reporting companies, and interim periods within those years,
with early adoption permitted. The Company adopted this new standard on January 1, 2021. In transition, lessees and lessors are required
to recognize and measure leases at the beginning of the earliest period presented using a modified retrospective approach. In July 2018,
the FASB issued ASU No. 2018-11, “Leases (Topic 842): Targeted Improvements” that allows entities to apply the provisions
of the new standard at the effective date, as opposed to the earliest period presented under the modified retrospective transition approach
and recognize a cumulative-effect adjustment to the opening balance of retained earnings in the period of adoption.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The Company currently expects that most of its operating lease commitments will be subject to the new standard
and recognized as operating lease liabilities and right-of-use assets upon its adoption of Topic 842, which will increase the total assets
and total liabilities that the Company reports relative to such amounts prior to adoption. Other
recent accounting pronouncements issued by the FASB, the American Institute of Certified Public Accountants, and the SEC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Depreciation is provided using the straight-line method for substantially all assets with estimated lives as follows:</t>
        </is>
      </c>
      <c r="B4" s="4" t="inlineStr">
        <is>
          <t>Property
and equipment and rental equipment are stated at cost. Expenditures for maintenance and repairs are expensed as incurred; additions,
renewals and improvements, which extend the useful life of the assets, are capitalized. When these assets are retired or otherwise disposed
of, the related cost and accumulated depreciation are removed from the respective accounts, and any gain or loss is included in operations.
Depreciation is provided using the straight-line method for substantially all assets with estimated lives
as follows:
Furniture
and fixtures 5 - 7
years
Leasehold
improvements Estimated
life of the asset as building is owned by Lee Hamre and leased annually
Vehicles 3 - 5
years
Equipment 5 - 7
years
Rental
equipment 5 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Inventory as of December 31, 2021 and 2020 consisted of the following:</t>
        </is>
      </c>
      <c r="B4" s="4" t="inlineStr">
        <is>
          <t xml:space="preserve">Inventory
as of December 31, 2021 and 2020 consisted of the following:
2021 2020
Parts
and supplies $ 351,755 $ 292,616
Heavy
equipment and attachments 4,834,109 5,580,953
Inventory,
net $ 5,185,864 $ 5,873,5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 includes assets held for internal use; as of December 31, 2021 and 2020, such consisted of the following:</t>
        </is>
      </c>
      <c r="B4" s="4" t="inlineStr">
        <is>
          <t xml:space="preserve">Property
and equipment includes assets held for internal use; as of December 31, 2021 and 2020, such consisted of the following:
2021 2020
Furniture/Fixtures,
Computer Automation $ 107,105 $ 107,105
Leasehold
Improvements 505,171 467,188
Vehicles
and Equipment 2,086,285 1,619,191
Total ,at cost 2,698,561 2,193,484
Less
Accumulated Depreciation (1,422,844 ) (1,157,644 )
Property
and Equipment, net $ 1,275,717 $ 1,035,8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ntal Equipment (Tables)</t>
        </is>
      </c>
      <c r="B1" s="2" t="inlineStr">
        <is>
          <t>12 Months Ended</t>
        </is>
      </c>
    </row>
    <row r="2">
      <c r="B2" s="2" t="inlineStr">
        <is>
          <t>Dec. 31, 2021</t>
        </is>
      </c>
    </row>
    <row r="3">
      <c r="A3" s="3" t="inlineStr">
        <is>
          <t>Rental Equipment</t>
        </is>
      </c>
    </row>
    <row r="4">
      <c r="A4" s="4" t="inlineStr">
        <is>
          <t>Rental equipment as of December 31, 2021 and 2020 consisted of the following:</t>
        </is>
      </c>
      <c r="B4" s="4" t="inlineStr">
        <is>
          <t xml:space="preserve">Rental
equipment as of December 31, 2021 and 2020 consisted of the following:
2021 2020
Rental
equipment $ 4,210,209 $ 6,480,478
Less
accumulated depreciation (2,748,493 ) (2,856,102 )
Rental
equipment, net $ 1,461,716 $ 3,624,3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Notes payable as of December 31, 2021 and 2020, consisted of the following:</t>
        </is>
      </c>
      <c r="B4" s="4" t="inlineStr">
        <is>
          <t xml:space="preserve">The
Company uses credit to finance the purchase of heavy equipment on a short-term and long-term basis and secured by specific pieces of
equipment. Notes payable as of December 31, 2021 and 2020, consisted of the following:
2021 2020
Payable
to insurance company; interest only, secured by cash surrender value of life insurance policy; no due date $ 158,535 $ 158,535
Notes payable to various
finance companies with varying start dates and interest rates; combined monthly payments of $ 92,601 2,308,420 3,350,665 AMERAMEX
INTERNATIONAL, INC. NOTES
TO FINANCIAL STATEMENTS FOR
THE YEARS ENDED DECEMBER 31, 2021 and 2020
Total 2,466,955 3,509,200
Less
current portion (777,602) (911,265)
Long-term
portion $ 1,689,353 $ 2,597,935 </t>
        </is>
      </c>
    </row>
    <row r="5">
      <c r="A5" s="4" t="inlineStr">
        <is>
          <t>Aggregate future annual maturities of notes payable as of December 31, 2021, are as follows:</t>
        </is>
      </c>
      <c r="B5" s="4" t="inlineStr">
        <is>
          <t xml:space="preserve">Aggregate
future annual maturities of notes payable as of December 31, 2021, are as follows:
Years
ending December 31:
2022 $ 777,602
2023 746,644
2024 573,176
2025 265,732
2026 103,801
total $ 2,466,9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During the years ended December 31, 2021 and 2020, revenues and costs related to domestic and foreign sales of equipment are as follows:</t>
        </is>
      </c>
      <c r="B4" s="4" t="inlineStr">
        <is>
          <t xml:space="preserve">During
the years ended December 31, 2021 and 2020, revenues and costs related to domestic and foreign sales of equipment are as follows:
2021 2020
Domestic Export Domestic Export
Equipment
Sales $ 22,253,695 $ -0- $ 9,665,607 $ -0-
Less
Cost of Sales (18,878,245 ) -0- (9,566,702 ) -0-
Gross
profit $ 3,375,450 $ -0- $ 98,905 $ -0- </t>
        </is>
      </c>
    </row>
    <row r="5">
      <c r="A5" s="4" t="inlineStr">
        <is>
          <t>The Company provides equipment for rental on a month-to-month basis and under terms which exceed one year. Future annual estimated rental revenues as of December 31, 2021 are as follows:</t>
        </is>
      </c>
      <c r="B5" s="4" t="inlineStr">
        <is>
          <t xml:space="preserve">The
Company provides equipment for rental on a month-to-month basis and under terms which exceed one year. Future annual estimated rental
revenues as of December 31, 2021 are as follows:
Years ending
December 31:
2022 $ 1,251,457
2023 832,957
2024 414,457
$ 2,498,8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tax expense (benefit) reflected in the statements of operations consisted of the following for the years ended December 31, 2021 and 2020:</t>
        </is>
      </c>
      <c r="B4" s="4" t="inlineStr">
        <is>
          <t xml:space="preserve">Income
tax expense (benefit) reflected in the statements of operations consisted of the following for the years ended December 31, 2021 and
2020:
2021 2020
Current
tax expense:
Federal $ 87,609 $ 0
State 209,224 800
Total
current tax expense 296,833 800
Deferred
tax expense (benefit):
Federal 451,759 (313,987 )
State (1,674 ) (78,470 )
Total
deferred tax expense (benefit) 450,084 (392,457 )
Total
tax expense (benefit) $ 746,917 $ (391,657 ) </t>
        </is>
      </c>
    </row>
    <row r="5">
      <c r="A5" s="4" t="inlineStr">
        <is>
          <t>A reconciliation of the differences between the effective and statutory income tax rates for years ended December 31,2021 and 2020 is as follows:</t>
        </is>
      </c>
      <c r="B5" s="4" t="inlineStr">
        <is>
          <t>A
reconciliation of the differences between the effective and statutory income tax rates for years ended December 31,2021 and 2020 is as
follows:
2021 2020
Amount Percent Amount Percent
Federal
statutory rates $ 499,477 21.00 $ (206,254 ) ( 21.0 %
State
income taxes 170,142 7.15 (83,330 ) ( 8.5 )%
Life
insurance and meals 14,552 0.65 (44,324 ) ( 4.5 )%
True
up 62,746 2.64 (57,749 ) ( 5.9 )%
Income
taxes \ Effective rate $ 746,917 31.44 $ (391,657, ) ( 39.9 )%</t>
        </is>
      </c>
    </row>
    <row r="6">
      <c r="A6" s="4" t="inlineStr">
        <is>
          <t>As of December 31, 2021 and 2020, the significant components of the deferred tax assets and liabilities are summarized below:</t>
        </is>
      </c>
      <c r="B6" s="4" t="inlineStr">
        <is>
          <t xml:space="preserve">As
of December 31, 2021 and 2020, the significant components of the deferred tax assets and liabilities are summarized below:
2021 2020
Deferred
tax assets (liabilities)
Net
operating loss carryforwards $ 51,307 $ 688,220
Reserves
and allowances 102,789 89,400
Tax
credits and other 89,545 32,110
Total
deferred tax assets 243,640 809,730
Deferred
tax liability -
Depreciation (536,400 ) (651,606 )
Total
deferred tax liabilities (536,400 ) (651,606 )
Net
deferred tax asset (liability) $ (292,760 ) $ 158,1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t>
        </is>
      </c>
      <c r="B4" s="6" t="n">
        <v>5000000</v>
      </c>
      <c r="C4" s="6" t="n">
        <v>5000000</v>
      </c>
    </row>
    <row r="5">
      <c r="A5" s="4" t="inlineStr">
        <is>
          <t>Common stock, par value (in dollars per share)</t>
        </is>
      </c>
      <c r="B5" s="7" t="n">
        <v>0.001</v>
      </c>
      <c r="C5" s="7" t="n">
        <v>0.001</v>
      </c>
    </row>
    <row r="6">
      <c r="A6" s="4" t="inlineStr">
        <is>
          <t>Common stock, authorized</t>
        </is>
      </c>
      <c r="B6" s="6" t="n">
        <v>1000000000</v>
      </c>
      <c r="C6" s="6" t="n">
        <v>1000000000</v>
      </c>
    </row>
    <row r="7">
      <c r="A7" s="4" t="inlineStr">
        <is>
          <t>Common stock, issued</t>
        </is>
      </c>
      <c r="B7" s="6" t="n">
        <v>14629155</v>
      </c>
      <c r="C7" s="6" t="n">
        <v>14549155</v>
      </c>
    </row>
    <row r="8">
      <c r="A8" s="4" t="inlineStr">
        <is>
          <t>Common stock, outstanding</t>
        </is>
      </c>
      <c r="B8" s="6" t="n">
        <v>14629155</v>
      </c>
      <c r="C8" s="6" t="n">
        <v>145491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Depreciation is provided using the straight-line method for substantially all assets with estimated lives as follows: (Details)</t>
        </is>
      </c>
      <c r="B1" s="2" t="inlineStr">
        <is>
          <t>12 Months Ended</t>
        </is>
      </c>
    </row>
    <row r="2">
      <c r="B2" s="2" t="inlineStr">
        <is>
          <t>Dec. 31, 2021</t>
        </is>
      </c>
    </row>
    <row r="3">
      <c r="A3" s="4" t="inlineStr">
        <is>
          <t>Furniture and Fixtures [Member] | Minimum [Member]</t>
        </is>
      </c>
    </row>
    <row r="4">
      <c r="A4" s="3" t="inlineStr">
        <is>
          <t>Property, Plant and Equipment [Line Items]</t>
        </is>
      </c>
    </row>
    <row r="5">
      <c r="A5" s="4" t="inlineStr">
        <is>
          <t>Estimated useful life of assets</t>
        </is>
      </c>
      <c r="B5" s="4" t="inlineStr">
        <is>
          <t>P5Y</t>
        </is>
      </c>
    </row>
    <row r="6">
      <c r="A6" s="4" t="inlineStr">
        <is>
          <t>Furniture and Fixtures [Member] | Maximum [Member]</t>
        </is>
      </c>
    </row>
    <row r="7">
      <c r="A7" s="3" t="inlineStr">
        <is>
          <t>Property, Plant and Equipment [Line Items]</t>
        </is>
      </c>
    </row>
    <row r="8">
      <c r="A8" s="4" t="inlineStr">
        <is>
          <t>Estimated useful life of assets</t>
        </is>
      </c>
      <c r="B8" s="4" t="inlineStr">
        <is>
          <t>P7Y</t>
        </is>
      </c>
    </row>
    <row r="9">
      <c r="A9" s="4" t="inlineStr">
        <is>
          <t>Leasehold Improvements [Member]</t>
        </is>
      </c>
    </row>
    <row r="10">
      <c r="A10" s="3" t="inlineStr">
        <is>
          <t>Property, Plant and Equipment [Line Items]</t>
        </is>
      </c>
    </row>
    <row r="11">
      <c r="A11" s="4" t="inlineStr">
        <is>
          <t>Estimated useful life of assets</t>
        </is>
      </c>
      <c r="B11" s="4" t="inlineStr">
        <is>
          <t>Estimated
        life of the asset as building is owned by Lee Hamre and leased annually</t>
        </is>
      </c>
    </row>
    <row r="12">
      <c r="A12" s="4" t="inlineStr">
        <is>
          <t>Vehicles [Member] | Minimum [Member]</t>
        </is>
      </c>
    </row>
    <row r="13">
      <c r="A13" s="3" t="inlineStr">
        <is>
          <t>Property, Plant and Equipment [Line Items]</t>
        </is>
      </c>
    </row>
    <row r="14">
      <c r="A14" s="4" t="inlineStr">
        <is>
          <t>Estimated useful life of assets</t>
        </is>
      </c>
      <c r="B14" s="4" t="inlineStr">
        <is>
          <t>P3Y</t>
        </is>
      </c>
    </row>
    <row r="15">
      <c r="A15" s="4" t="inlineStr">
        <is>
          <t>Vehicles [Member] | Maximum [Member]</t>
        </is>
      </c>
    </row>
    <row r="16">
      <c r="A16" s="3" t="inlineStr">
        <is>
          <t>Property, Plant and Equipment [Line Items]</t>
        </is>
      </c>
    </row>
    <row r="17">
      <c r="A17" s="4" t="inlineStr">
        <is>
          <t>Estimated useful life of assets</t>
        </is>
      </c>
      <c r="B17" s="4" t="inlineStr">
        <is>
          <t>P7Y</t>
        </is>
      </c>
    </row>
    <row r="18">
      <c r="A18" s="4" t="inlineStr">
        <is>
          <t>Equipment [Member] | Minimum [Member]</t>
        </is>
      </c>
    </row>
    <row r="19">
      <c r="A19" s="3" t="inlineStr">
        <is>
          <t>Property, Plant and Equipment [Line Items]</t>
        </is>
      </c>
    </row>
    <row r="20">
      <c r="A20" s="4" t="inlineStr">
        <is>
          <t>Estimated useful life of assets</t>
        </is>
      </c>
      <c r="B20" s="4" t="inlineStr">
        <is>
          <t>P5Y</t>
        </is>
      </c>
    </row>
    <row r="21">
      <c r="A21" s="4" t="inlineStr">
        <is>
          <t>Equipment [Member] | Maximum [Member]</t>
        </is>
      </c>
    </row>
    <row r="22">
      <c r="A22" s="3" t="inlineStr">
        <is>
          <t>Property, Plant and Equipment [Line Items]</t>
        </is>
      </c>
    </row>
    <row r="23">
      <c r="A23" s="4" t="inlineStr">
        <is>
          <t>Estimated useful life of assets</t>
        </is>
      </c>
      <c r="B23" s="4" t="inlineStr">
        <is>
          <t>P7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ummary of Significant Accounting Policies (Details Narrative) - USD ($)</t>
        </is>
      </c>
      <c r="B1" s="2" t="inlineStr">
        <is>
          <t>Apr. 06, 2021</t>
        </is>
      </c>
      <c r="C1" s="2" t="inlineStr">
        <is>
          <t>Dec. 31, 2021</t>
        </is>
      </c>
      <c r="D1" s="2" t="inlineStr">
        <is>
          <t>Dec. 31, 2020</t>
        </is>
      </c>
      <c r="E1" s="2" t="inlineStr">
        <is>
          <t>Feb. 09, 2021</t>
        </is>
      </c>
    </row>
    <row r="2">
      <c r="A2" s="3" t="inlineStr">
        <is>
          <t>Property, Plant and Equipment [Line Items]</t>
        </is>
      </c>
    </row>
    <row r="3">
      <c r="A3" s="4" t="inlineStr">
        <is>
          <t>[custom:DebtInstrumentForgivenessPercentage]</t>
        </is>
      </c>
      <c r="C3" s="4" t="inlineStr">
        <is>
          <t>100.00%</t>
        </is>
      </c>
    </row>
    <row r="4">
      <c r="A4" s="4" t="inlineStr">
        <is>
          <t>FDIC-insured limit amount</t>
        </is>
      </c>
      <c r="C4" s="5" t="n">
        <v>745222</v>
      </c>
      <c r="D4" s="5" t="n">
        <v>157078</v>
      </c>
    </row>
    <row r="5">
      <c r="A5" s="4" t="inlineStr">
        <is>
          <t>Allowance for doubtful account</t>
        </is>
      </c>
      <c r="C5" s="5" t="n">
        <v>33093</v>
      </c>
      <c r="D5" s="5" t="n">
        <v>120569</v>
      </c>
    </row>
    <row r="6">
      <c r="A6" s="4" t="inlineStr">
        <is>
          <t>Description of concentration</t>
        </is>
      </c>
      <c r="C6" s="4" t="inlineStr">
        <is>
          <t>one customer accounted
for 10% or more of sales and in 2020, three customers accounted for 10% or more of sales.</t>
        </is>
      </c>
    </row>
    <row r="7">
      <c r="A7" s="4" t="inlineStr">
        <is>
          <t>Customer Concentration Risk [Member] | Accounts Receivable [Member]</t>
        </is>
      </c>
    </row>
    <row r="8">
      <c r="A8" s="3" t="inlineStr">
        <is>
          <t>Property, Plant and Equipment [Line Items]</t>
        </is>
      </c>
    </row>
    <row r="9">
      <c r="A9" s="4" t="inlineStr">
        <is>
          <t>Concentration risk, percentage</t>
        </is>
      </c>
      <c r="C9" s="4" t="inlineStr">
        <is>
          <t>59.00%</t>
        </is>
      </c>
      <c r="D9" s="4" t="inlineStr">
        <is>
          <t>53.00%</t>
        </is>
      </c>
    </row>
    <row r="10">
      <c r="A10" s="4" t="inlineStr">
        <is>
          <t>Governmental Entities [Member] | Customer Concentration Risk [Member] | Accounts Receivable [Member]</t>
        </is>
      </c>
    </row>
    <row r="11">
      <c r="A11" s="3" t="inlineStr">
        <is>
          <t>Property, Plant and Equipment [Line Items]</t>
        </is>
      </c>
    </row>
    <row r="12">
      <c r="A12" s="4" t="inlineStr">
        <is>
          <t>Concentration risk, percentage</t>
        </is>
      </c>
      <c r="D12" s="4" t="inlineStr">
        <is>
          <t>12.00%</t>
        </is>
      </c>
    </row>
    <row r="13">
      <c r="A13" s="4" t="inlineStr">
        <is>
          <t>Constructions [Member] | Customer Concentration Risk [Member] | Accounts Receivable [Member]</t>
        </is>
      </c>
    </row>
    <row r="14">
      <c r="A14" s="3" t="inlineStr">
        <is>
          <t>Property, Plant and Equipment [Line Items]</t>
        </is>
      </c>
    </row>
    <row r="15">
      <c r="A15" s="4" t="inlineStr">
        <is>
          <t>Concentration risk, percentage</t>
        </is>
      </c>
      <c r="C15" s="4" t="inlineStr">
        <is>
          <t>14.00%</t>
        </is>
      </c>
    </row>
    <row r="16">
      <c r="A16" s="4" t="inlineStr">
        <is>
          <t>Logistics [Member] | Customer Concentration Risk [Member] | Accounts Receivable [Member]</t>
        </is>
      </c>
    </row>
    <row r="17">
      <c r="A17" s="3" t="inlineStr">
        <is>
          <t>Property, Plant and Equipment [Line Items]</t>
        </is>
      </c>
    </row>
    <row r="18">
      <c r="A18" s="4" t="inlineStr">
        <is>
          <t>Concentration risk, percentage</t>
        </is>
      </c>
      <c r="C18" s="4" t="inlineStr">
        <is>
          <t>22.00%</t>
        </is>
      </c>
      <c r="D18" s="4" t="inlineStr">
        <is>
          <t>26.00%</t>
        </is>
      </c>
    </row>
    <row r="19">
      <c r="A19" s="4" t="inlineStr">
        <is>
          <t>Forestry [Member] | Customer Concentration Risk [Member] | Accounts Receivable [Member]</t>
        </is>
      </c>
    </row>
    <row r="20">
      <c r="A20" s="3" t="inlineStr">
        <is>
          <t>Property, Plant and Equipment [Line Items]</t>
        </is>
      </c>
    </row>
    <row r="21">
      <c r="A21" s="4" t="inlineStr">
        <is>
          <t>Concentration risk, percentage</t>
        </is>
      </c>
      <c r="C21" s="4" t="inlineStr">
        <is>
          <t>23.00%</t>
        </is>
      </c>
      <c r="D21" s="4" t="inlineStr">
        <is>
          <t>15.00%</t>
        </is>
      </c>
    </row>
    <row r="22">
      <c r="A22" s="4" t="inlineStr">
        <is>
          <t>Minimum [Member] | Governmental Entities [Member]</t>
        </is>
      </c>
    </row>
    <row r="23">
      <c r="A23" s="3" t="inlineStr">
        <is>
          <t>Property, Plant and Equipment [Line Items]</t>
        </is>
      </c>
    </row>
    <row r="24">
      <c r="A24" s="4" t="inlineStr">
        <is>
          <t>Lessee, Operating Lease, Term of Contract</t>
        </is>
      </c>
      <c r="C24" s="4" t="inlineStr">
        <is>
          <t>12 months</t>
        </is>
      </c>
    </row>
    <row r="25">
      <c r="A25" s="4" t="inlineStr">
        <is>
          <t>Maximum [Member] | Governmental Entities [Member]</t>
        </is>
      </c>
    </row>
    <row r="26">
      <c r="A26" s="3" t="inlineStr">
        <is>
          <t>Property, Plant and Equipment [Line Items]</t>
        </is>
      </c>
    </row>
    <row r="27">
      <c r="A27" s="4" t="inlineStr">
        <is>
          <t>Lessee, Operating Lease, Term of Contract</t>
        </is>
      </c>
      <c r="C27" s="4" t="inlineStr">
        <is>
          <t>24 months</t>
        </is>
      </c>
    </row>
    <row r="28">
      <c r="A28" s="4" t="inlineStr">
        <is>
          <t>S B A Paycheck Protection Program [Member] | Minimum [Member]</t>
        </is>
      </c>
    </row>
    <row r="29">
      <c r="A29" s="3" t="inlineStr">
        <is>
          <t>Property, Plant and Equipment [Line Items]</t>
        </is>
      </c>
    </row>
    <row r="30">
      <c r="A30" s="4" t="inlineStr">
        <is>
          <t>[custom:IncreasedLimitAmount]</t>
        </is>
      </c>
      <c r="B30" s="5" t="n">
        <v>150000</v>
      </c>
    </row>
    <row r="31">
      <c r="A31" s="4" t="inlineStr">
        <is>
          <t>S B A Paycheck Protection Program [Member] | Maximum [Member]</t>
        </is>
      </c>
    </row>
    <row r="32">
      <c r="A32" s="3" t="inlineStr">
        <is>
          <t>Property, Plant and Equipment [Line Items]</t>
        </is>
      </c>
    </row>
    <row r="33">
      <c r="A33" s="4" t="inlineStr">
        <is>
          <t>[custom:IncreasedLimitAmount]</t>
        </is>
      </c>
      <c r="B33" s="5" t="n">
        <v>500000</v>
      </c>
    </row>
    <row r="34">
      <c r="A34" s="4" t="inlineStr">
        <is>
          <t>Paycheck Protection Program Loan [Member]</t>
        </is>
      </c>
    </row>
    <row r="35">
      <c r="A35" s="3" t="inlineStr">
        <is>
          <t>Property, Plant and Equipment [Line Items]</t>
        </is>
      </c>
    </row>
    <row r="36">
      <c r="A36" s="4" t="inlineStr">
        <is>
          <t>Financing Receivable, after Allowance for Credit Loss</t>
        </is>
      </c>
      <c r="E36" s="5" t="n">
        <v>25414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as of December 31, 2021 and 2020 consisted of the following: (Details) - USD ($)</t>
        </is>
      </c>
      <c r="B1" s="2" t="inlineStr">
        <is>
          <t>Dec. 31, 2021</t>
        </is>
      </c>
      <c r="C1" s="2" t="inlineStr">
        <is>
          <t>Dec. 31, 2020</t>
        </is>
      </c>
    </row>
    <row r="2">
      <c r="A2" s="3" t="inlineStr">
        <is>
          <t>Inventory [Line Items]</t>
        </is>
      </c>
    </row>
    <row r="3">
      <c r="A3" s="4" t="inlineStr">
        <is>
          <t>Heavy equipment and attachments</t>
        </is>
      </c>
      <c r="B3" s="5" t="n">
        <v>5185864</v>
      </c>
      <c r="C3" s="5" t="n">
        <v>5873569</v>
      </c>
    </row>
    <row r="4">
      <c r="A4" s="4" t="inlineStr">
        <is>
          <t>Inventory, net</t>
        </is>
      </c>
      <c r="B4" s="6" t="n">
        <v>5185864</v>
      </c>
      <c r="C4" s="6" t="n">
        <v>5873569</v>
      </c>
    </row>
    <row r="5">
      <c r="A5" s="4" t="inlineStr">
        <is>
          <t>Supplies [Member]</t>
        </is>
      </c>
    </row>
    <row r="6">
      <c r="A6" s="3" t="inlineStr">
        <is>
          <t>Inventory [Line Items]</t>
        </is>
      </c>
    </row>
    <row r="7">
      <c r="A7" s="4" t="inlineStr">
        <is>
          <t>Heavy equipment and attachments</t>
        </is>
      </c>
      <c r="B7" s="6" t="n">
        <v>351755</v>
      </c>
      <c r="C7" s="6" t="n">
        <v>292616</v>
      </c>
    </row>
    <row r="8">
      <c r="A8" s="4" t="inlineStr">
        <is>
          <t>Inventory, net</t>
        </is>
      </c>
      <c r="B8" s="6" t="n">
        <v>351755</v>
      </c>
      <c r="C8" s="6" t="n">
        <v>292616</v>
      </c>
    </row>
    <row r="9">
      <c r="A9" s="4" t="inlineStr">
        <is>
          <t>Heavy Equipment [Member]</t>
        </is>
      </c>
    </row>
    <row r="10">
      <c r="A10" s="3" t="inlineStr">
        <is>
          <t>Inventory [Line Items]</t>
        </is>
      </c>
    </row>
    <row r="11">
      <c r="A11" s="4" t="inlineStr">
        <is>
          <t>Heavy equipment and attachments</t>
        </is>
      </c>
      <c r="B11" s="6" t="n">
        <v>4834109</v>
      </c>
      <c r="C11" s="6" t="n">
        <v>5580953</v>
      </c>
    </row>
    <row r="12">
      <c r="A12" s="4" t="inlineStr">
        <is>
          <t>Inventory, net</t>
        </is>
      </c>
      <c r="B12" s="5" t="n">
        <v>4834109</v>
      </c>
      <c r="C12" s="5" t="n">
        <v>55809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includes assets held for internal use; as of December 31, 2021 and 2020, such consisted of the following: (Details) - USD ($)</t>
        </is>
      </c>
      <c r="B1" s="2" t="inlineStr">
        <is>
          <t>Dec. 31, 2021</t>
        </is>
      </c>
      <c r="C1" s="2" t="inlineStr">
        <is>
          <t>Dec. 31, 2020</t>
        </is>
      </c>
    </row>
    <row r="2">
      <c r="A2" s="3" t="inlineStr">
        <is>
          <t>Property, Plant and Equipment [Line Items]</t>
        </is>
      </c>
    </row>
    <row r="3">
      <c r="A3" s="4" t="inlineStr">
        <is>
          <t xml:space="preserve"> Total ,at cost</t>
        </is>
      </c>
      <c r="B3" s="5" t="n">
        <v>2698561</v>
      </c>
      <c r="C3" s="5" t="n">
        <v>2193484</v>
      </c>
    </row>
    <row r="4">
      <c r="A4" s="4" t="inlineStr">
        <is>
          <t>Less Accumulated Depreciation</t>
        </is>
      </c>
      <c r="B4" s="6" t="n">
        <v>-1422844</v>
      </c>
      <c r="C4" s="6" t="n">
        <v>-1157644</v>
      </c>
    </row>
    <row r="5">
      <c r="A5" s="4" t="inlineStr">
        <is>
          <t>Property and Equipment, net</t>
        </is>
      </c>
      <c r="B5" s="6" t="n">
        <v>1275717</v>
      </c>
      <c r="C5" s="6" t="n">
        <v>1035840</v>
      </c>
    </row>
    <row r="6">
      <c r="A6" s="4" t="inlineStr">
        <is>
          <t>Furniture and Fixtures [Member]</t>
        </is>
      </c>
    </row>
    <row r="7">
      <c r="A7" s="3" t="inlineStr">
        <is>
          <t>Property, Plant and Equipment [Line Items]</t>
        </is>
      </c>
    </row>
    <row r="8">
      <c r="A8" s="4" t="inlineStr">
        <is>
          <t xml:space="preserve"> Total ,at cost</t>
        </is>
      </c>
      <c r="B8" s="6" t="n">
        <v>107105</v>
      </c>
      <c r="C8" s="6" t="n">
        <v>107105</v>
      </c>
    </row>
    <row r="9">
      <c r="A9" s="4" t="inlineStr">
        <is>
          <t>Leasehold Improvements [Member]</t>
        </is>
      </c>
    </row>
    <row r="10">
      <c r="A10" s="3" t="inlineStr">
        <is>
          <t>Property, Plant and Equipment [Line Items]</t>
        </is>
      </c>
    </row>
    <row r="11">
      <c r="A11" s="4" t="inlineStr">
        <is>
          <t xml:space="preserve"> Total ,at cost</t>
        </is>
      </c>
      <c r="B11" s="6" t="n">
        <v>505171</v>
      </c>
      <c r="C11" s="6" t="n">
        <v>467188</v>
      </c>
    </row>
    <row r="12">
      <c r="A12" s="4" t="inlineStr">
        <is>
          <t>Vehicles And Equipment [Member]</t>
        </is>
      </c>
    </row>
    <row r="13">
      <c r="A13" s="3" t="inlineStr">
        <is>
          <t>Property, Plant and Equipment [Line Items]</t>
        </is>
      </c>
    </row>
    <row r="14">
      <c r="A14" s="4" t="inlineStr">
        <is>
          <t xml:space="preserve"> Total ,at cost</t>
        </is>
      </c>
      <c r="B14" s="5" t="n">
        <v>2086285</v>
      </c>
      <c r="C14" s="5" t="n">
        <v>161919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5" t="n">
        <v>273921</v>
      </c>
      <c r="C4" s="5" t="n">
        <v>28595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equipment as of December 31, 2021 and 2020 consisted of the following: (Details) - USD ($)</t>
        </is>
      </c>
      <c r="B1" s="2" t="inlineStr">
        <is>
          <t>Dec. 31, 2021</t>
        </is>
      </c>
      <c r="C1" s="2" t="inlineStr">
        <is>
          <t>Dec. 31, 2020</t>
        </is>
      </c>
    </row>
    <row r="2">
      <c r="A2" s="3" t="inlineStr">
        <is>
          <t>Property, Plant and Equipment [Line Items]</t>
        </is>
      </c>
    </row>
    <row r="3">
      <c r="A3" s="4" t="inlineStr">
        <is>
          <t>[custom:RentalEquipmentNet-0]</t>
        </is>
      </c>
      <c r="B3" s="5" t="n">
        <v>1461716</v>
      </c>
      <c r="C3" s="5" t="n">
        <v>3624376</v>
      </c>
    </row>
    <row r="4">
      <c r="A4" s="4" t="inlineStr">
        <is>
          <t>Rental Equipment [Member]</t>
        </is>
      </c>
    </row>
    <row r="5">
      <c r="A5" s="3" t="inlineStr">
        <is>
          <t>Property, Plant and Equipment [Line Items]</t>
        </is>
      </c>
    </row>
    <row r="6">
      <c r="A6" s="4" t="inlineStr">
        <is>
          <t>[custom:RentalEquipmentGross-0]</t>
        </is>
      </c>
      <c r="B6" s="6" t="n">
        <v>4210209</v>
      </c>
      <c r="C6" s="6" t="n">
        <v>6480478</v>
      </c>
    </row>
    <row r="7">
      <c r="A7" s="4" t="inlineStr">
        <is>
          <t>[custom:AccumulatedDepreciationDepletionAndAmortizationRentalEquipment-0]</t>
        </is>
      </c>
      <c r="B7" s="6" t="n">
        <v>-2748493</v>
      </c>
      <c r="C7" s="6" t="n">
        <v>-2856102</v>
      </c>
    </row>
    <row r="8">
      <c r="A8" s="4" t="inlineStr">
        <is>
          <t>[custom:RentalEquipmentNet-0]</t>
        </is>
      </c>
      <c r="B8" s="5" t="n">
        <v>1461716</v>
      </c>
      <c r="C8" s="5" t="n">
        <v>362437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Rental Equipment (Details Narrative) - USD ($)</t>
        </is>
      </c>
      <c r="B1" s="2" t="inlineStr">
        <is>
          <t>3 Months Ended</t>
        </is>
      </c>
      <c r="C1" s="2" t="inlineStr">
        <is>
          <t>12 Months Ended</t>
        </is>
      </c>
    </row>
    <row r="2">
      <c r="B2" s="2" t="inlineStr">
        <is>
          <t>Sep. 30, 2020</t>
        </is>
      </c>
      <c r="C2" s="2" t="inlineStr">
        <is>
          <t>Dec. 31, 2021</t>
        </is>
      </c>
      <c r="D2" s="2" t="inlineStr">
        <is>
          <t>Dec. 31, 2020</t>
        </is>
      </c>
    </row>
    <row r="3">
      <c r="A3" s="3" t="inlineStr">
        <is>
          <t>Property, Plant and Equipment [Line Items]</t>
        </is>
      </c>
    </row>
    <row r="4">
      <c r="A4" s="4" t="inlineStr">
        <is>
          <t>Depreciation</t>
        </is>
      </c>
      <c r="C4" s="5" t="n">
        <v>273921</v>
      </c>
      <c r="D4" s="5" t="n">
        <v>285952</v>
      </c>
    </row>
    <row r="5">
      <c r="A5" s="4" t="inlineStr">
        <is>
          <t>Rental Equipment [Member]</t>
        </is>
      </c>
    </row>
    <row r="6">
      <c r="A6" s="3" t="inlineStr">
        <is>
          <t>Property, Plant and Equipment [Line Items]</t>
        </is>
      </c>
    </row>
    <row r="7">
      <c r="A7" s="4" t="inlineStr">
        <is>
          <t>Depreciation</t>
        </is>
      </c>
      <c r="B7" s="5" t="n">
        <v>642404</v>
      </c>
      <c r="D7" s="5" t="n">
        <v>9424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s of December 31, 2021 and 2020, consisted of the following: (Details) - USD ($)</t>
        </is>
      </c>
      <c r="B1" s="2" t="inlineStr">
        <is>
          <t>12 Months Ended</t>
        </is>
      </c>
    </row>
    <row r="2">
      <c r="B2" s="2" t="inlineStr">
        <is>
          <t>Dec. 31, 2021</t>
        </is>
      </c>
      <c r="C2" s="2" t="inlineStr">
        <is>
          <t>Dec. 31, 2020</t>
        </is>
      </c>
    </row>
    <row r="3">
      <c r="A3" s="3" t="inlineStr">
        <is>
          <t>Debt Instrument [Line Items]</t>
        </is>
      </c>
    </row>
    <row r="4">
      <c r="A4" s="4" t="inlineStr">
        <is>
          <t>Long-term Debt</t>
        </is>
      </c>
      <c r="B4" s="5" t="n">
        <v>2466955</v>
      </c>
      <c r="C4" s="5" t="n">
        <v>3509200</v>
      </c>
    </row>
    <row r="5">
      <c r="A5" s="4" t="inlineStr">
        <is>
          <t>Notes Payable, Current</t>
        </is>
      </c>
      <c r="B5" s="6" t="n">
        <v>-777602</v>
      </c>
      <c r="C5" s="6" t="n">
        <v>-911265</v>
      </c>
    </row>
    <row r="6">
      <c r="A6" s="4" t="inlineStr">
        <is>
          <t>Notes Payable, Noncurrent</t>
        </is>
      </c>
      <c r="B6" s="6" t="n">
        <v>1689353</v>
      </c>
      <c r="C6" s="6" t="n">
        <v>2597935</v>
      </c>
    </row>
    <row r="7">
      <c r="A7" s="4" t="inlineStr">
        <is>
          <t>Secured Debt [Member]</t>
        </is>
      </c>
    </row>
    <row r="8">
      <c r="A8" s="3" t="inlineStr">
        <is>
          <t>Debt Instrument [Line Items]</t>
        </is>
      </c>
    </row>
    <row r="9">
      <c r="A9" s="4" t="inlineStr">
        <is>
          <t>Long-term Debt</t>
        </is>
      </c>
      <c r="B9" s="6" t="n">
        <v>158535</v>
      </c>
      <c r="C9" s="6" t="n">
        <v>158535</v>
      </c>
    </row>
    <row r="10">
      <c r="A10" s="4" t="inlineStr">
        <is>
          <t>Notes Payable Other Payables 3 [Member]</t>
        </is>
      </c>
    </row>
    <row r="11">
      <c r="A11" s="3" t="inlineStr">
        <is>
          <t>Debt Instrument [Line Items]</t>
        </is>
      </c>
    </row>
    <row r="12">
      <c r="A12" s="4" t="inlineStr">
        <is>
          <t>Long-term Debt</t>
        </is>
      </c>
      <c r="B12" s="6" t="n">
        <v>2308420</v>
      </c>
      <c r="C12" s="5" t="n">
        <v>3350665</v>
      </c>
    </row>
    <row r="13">
      <c r="A13" s="4" t="inlineStr">
        <is>
          <t>Debt Instrument, Periodic Payment</t>
        </is>
      </c>
      <c r="B13" s="5" t="n">
        <v>926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gregate future annual maturities of notes payable as of December 31, 2021, are as follows: (Details) - USD ($)</t>
        </is>
      </c>
      <c r="B1" s="2" t="inlineStr">
        <is>
          <t>Dec. 31, 2021</t>
        </is>
      </c>
      <c r="C1" s="2" t="inlineStr">
        <is>
          <t>Dec. 31, 2020</t>
        </is>
      </c>
    </row>
    <row r="2">
      <c r="A2" s="3" t="inlineStr">
        <is>
          <t>Debt Disclosure [Abstract]</t>
        </is>
      </c>
    </row>
    <row r="3">
      <c r="A3" s="4" t="inlineStr">
        <is>
          <t>2022</t>
        </is>
      </c>
      <c r="B3" s="5" t="n">
        <v>777602</v>
      </c>
    </row>
    <row r="4">
      <c r="A4" s="4" t="inlineStr">
        <is>
          <t>2023</t>
        </is>
      </c>
      <c r="B4" s="6" t="n">
        <v>746644</v>
      </c>
    </row>
    <row r="5">
      <c r="A5" s="4" t="inlineStr">
        <is>
          <t>2024</t>
        </is>
      </c>
      <c r="B5" s="6" t="n">
        <v>573176</v>
      </c>
    </row>
    <row r="6">
      <c r="A6" s="4" t="inlineStr">
        <is>
          <t>2025</t>
        </is>
      </c>
      <c r="B6" s="6" t="n">
        <v>265732</v>
      </c>
    </row>
    <row r="7">
      <c r="A7" s="4" t="inlineStr">
        <is>
          <t>2026</t>
        </is>
      </c>
      <c r="B7" s="6" t="n">
        <v>103801</v>
      </c>
    </row>
    <row r="8">
      <c r="A8" s="4" t="inlineStr">
        <is>
          <t xml:space="preserve"> total  </t>
        </is>
      </c>
      <c r="B8" s="5" t="n">
        <v>2466955</v>
      </c>
      <c r="C8" s="5" t="n">
        <v>3509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ines of Credit (Details Narrative) - Finance Company [Member] - USD ($) Pure in Millions</t>
        </is>
      </c>
      <c r="B1" s="2" t="inlineStr">
        <is>
          <t>12 Months Ended</t>
        </is>
      </c>
    </row>
    <row r="2">
      <c r="B2" s="2" t="inlineStr">
        <is>
          <t>Dec. 31, 2021</t>
        </is>
      </c>
      <c r="C2" s="2" t="inlineStr">
        <is>
          <t>Dec. 31, 2020</t>
        </is>
      </c>
      <c r="D2" s="2" t="inlineStr">
        <is>
          <t>Mar. 14, 2022</t>
        </is>
      </c>
      <c r="E2" s="2" t="inlineStr">
        <is>
          <t>Mar. 29, 2019</t>
        </is>
      </c>
    </row>
    <row r="3">
      <c r="A3" s="4" t="inlineStr">
        <is>
          <t>Line of Credit [Member]</t>
        </is>
      </c>
    </row>
    <row r="4">
      <c r="A4" s="3" t="inlineStr">
        <is>
          <t>Line of Credit Facility [Line Items]</t>
        </is>
      </c>
    </row>
    <row r="5">
      <c r="A5" s="4" t="inlineStr">
        <is>
          <t>Maximum borrowing capacity</t>
        </is>
      </c>
      <c r="B5" s="5" t="n">
        <v>1050000</v>
      </c>
    </row>
    <row r="6">
      <c r="A6" s="4" t="inlineStr">
        <is>
          <t>Long term line of credit</t>
        </is>
      </c>
      <c r="B6" s="6" t="n">
        <v>23026</v>
      </c>
      <c r="C6" s="5" t="n">
        <v>1026974</v>
      </c>
    </row>
    <row r="7">
      <c r="A7" s="4" t="inlineStr">
        <is>
          <t>Long term line of credit</t>
        </is>
      </c>
      <c r="B7" s="6" t="n">
        <v>314000</v>
      </c>
      <c r="C7" s="6" t="n">
        <v>736000</v>
      </c>
    </row>
    <row r="8">
      <c r="A8" s="4" t="inlineStr">
        <is>
          <t>Current borrowing capacity</t>
        </is>
      </c>
      <c r="B8" s="5" t="n">
        <v>10250</v>
      </c>
      <c r="C8" s="6" t="n">
        <v>3841</v>
      </c>
    </row>
    <row r="9">
      <c r="A9" s="4" t="inlineStr">
        <is>
          <t>Line Of Credit 1 [Member]</t>
        </is>
      </c>
    </row>
    <row r="10">
      <c r="A10" s="3" t="inlineStr">
        <is>
          <t>Line of Credit Facility [Line Items]</t>
        </is>
      </c>
    </row>
    <row r="11">
      <c r="A11" s="4" t="inlineStr">
        <is>
          <t>Maximum borrowing capacity</t>
        </is>
      </c>
      <c r="D11" s="5" t="n">
        <v>10000000</v>
      </c>
    </row>
    <row r="12">
      <c r="A12" s="4" t="inlineStr">
        <is>
          <t>Interest rate description</t>
        </is>
      </c>
      <c r="B12" s="4" t="inlineStr">
        <is>
          <t>interest
free if paid within 180 days from finance date</t>
        </is>
      </c>
    </row>
    <row r="13">
      <c r="A13" s="4" t="inlineStr">
        <is>
          <t>Long term line of credit</t>
        </is>
      </c>
      <c r="B13" s="5" t="n">
        <v>5435401</v>
      </c>
      <c r="C13" s="6" t="n">
        <v>1064596</v>
      </c>
    </row>
    <row r="14">
      <c r="A14" s="4" t="inlineStr">
        <is>
          <t>Long term line of credit</t>
        </is>
      </c>
      <c r="B14" s="6" t="n">
        <v>3157941</v>
      </c>
      <c r="C14" s="6" t="n">
        <v>3342059</v>
      </c>
      <c r="E14" s="5" t="n">
        <v>6500000</v>
      </c>
    </row>
    <row r="15">
      <c r="A15" s="4" t="inlineStr">
        <is>
          <t>Current borrowing capacity</t>
        </is>
      </c>
      <c r="B15" s="5" t="n">
        <v>471583</v>
      </c>
      <c r="C15" s="5" t="n">
        <v>569208</v>
      </c>
    </row>
    <row r="16">
      <c r="A16" s="4" t="inlineStr">
        <is>
          <t>Expiration date</t>
        </is>
      </c>
      <c r="B16" s="4" t="inlineStr">
        <is>
          <t>Apr. 28,
		2022</t>
        </is>
      </c>
    </row>
    <row r="17">
      <c r="A17" s="4" t="inlineStr">
        <is>
          <t>Line of Credit Facility, Interest Rate During Period</t>
        </is>
      </c>
      <c r="B17" s="4" t="inlineStr">
        <is>
          <t>10.00%</t>
        </is>
      </c>
    </row>
    <row r="18">
      <c r="A18" s="4" t="inlineStr">
        <is>
          <t>Interest rate description</t>
        </is>
      </c>
      <c r="B18" s="4" t="inlineStr">
        <is>
          <t>If
the maximum balance is reached, the principal becomes payable at 1.25% of the outstanding principal balance per month.</t>
        </is>
      </c>
    </row>
    <row r="19">
      <c r="A19" s="4" t="inlineStr">
        <is>
          <t>Credit facility collateral</t>
        </is>
      </c>
      <c r="B19" s="4" t="inlineStr">
        <is>
          <t>The
line of credit is secured by substantially all the Company assets, other than those specifically secured by an existing agreement.</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REVENUES</t>
        </is>
      </c>
    </row>
    <row r="4">
      <c r="A4" s="4" t="inlineStr">
        <is>
          <t>Total Sales</t>
        </is>
      </c>
      <c r="B4" s="5" t="n">
        <v>24721838</v>
      </c>
      <c r="C4" s="5" t="n">
        <v>12279120</v>
      </c>
    </row>
    <row r="5">
      <c r="A5" s="3" t="inlineStr">
        <is>
          <t>COST OF SALES</t>
        </is>
      </c>
    </row>
    <row r="6">
      <c r="A6" s="4" t="inlineStr">
        <is>
          <t>Total Cost of Sales</t>
        </is>
      </c>
      <c r="B6" s="6" t="n">
        <v>19694075</v>
      </c>
      <c r="C6" s="6" t="n">
        <v>10509656</v>
      </c>
    </row>
    <row r="7">
      <c r="A7" s="4" t="inlineStr">
        <is>
          <t>GROSS PROFIT</t>
        </is>
      </c>
      <c r="B7" s="6" t="n">
        <v>5027763</v>
      </c>
      <c r="C7" s="6" t="n">
        <v>1769464</v>
      </c>
    </row>
    <row r="8">
      <c r="A8" s="3" t="inlineStr">
        <is>
          <t>OPERATING EXPENSES</t>
        </is>
      </c>
    </row>
    <row r="9">
      <c r="A9" s="4" t="inlineStr">
        <is>
          <t>Selling Expense</t>
        </is>
      </c>
      <c r="B9" s="6" t="n">
        <v>834633</v>
      </c>
      <c r="C9" s="6" t="n">
        <v>454806</v>
      </c>
    </row>
    <row r="10">
      <c r="A10" s="4" t="inlineStr">
        <is>
          <t>Legal Settlement</t>
        </is>
      </c>
      <c r="B10" s="4" t="inlineStr">
        <is>
          <t xml:space="preserve"> </t>
        </is>
      </c>
      <c r="C10" s="6" t="n">
        <v>428700</v>
      </c>
    </row>
    <row r="11">
      <c r="A11" s="4" t="inlineStr">
        <is>
          <t>General and Administrative</t>
        </is>
      </c>
      <c r="B11" s="6" t="n">
        <v>1029164</v>
      </c>
      <c r="C11" s="6" t="n">
        <v>944567</v>
      </c>
    </row>
    <row r="12">
      <c r="A12" s="4" t="inlineStr">
        <is>
          <t>Total Operating Expenses</t>
        </is>
      </c>
      <c r="B12" s="6" t="n">
        <v>1863797</v>
      </c>
      <c r="C12" s="6" t="n">
        <v>1828073</v>
      </c>
    </row>
    <row r="13">
      <c r="A13" s="4" t="inlineStr">
        <is>
          <t>Profit (loss) From Operations</t>
        </is>
      </c>
      <c r="B13" s="6" t="n">
        <v>3163966</v>
      </c>
      <c r="C13" s="6" t="n">
        <v>-58609</v>
      </c>
    </row>
    <row r="14">
      <c r="A14" s="3" t="inlineStr">
        <is>
          <t>OTHER INCOME (EXPENSE)</t>
        </is>
      </c>
    </row>
    <row r="15">
      <c r="A15" s="4" t="inlineStr">
        <is>
          <t>Interest Expense, net</t>
        </is>
      </c>
      <c r="B15" s="6" t="n">
        <v>-943442</v>
      </c>
      <c r="C15" s="6" t="n">
        <v>-1047330</v>
      </c>
    </row>
    <row r="16">
      <c r="A16" s="4" t="inlineStr">
        <is>
          <t>Loss from Early Extinguishment of Debt</t>
        </is>
      </c>
      <c r="B16" s="6" t="n">
        <v>-110551</v>
      </c>
      <c r="C16" s="6" t="n">
        <v>-90925</v>
      </c>
    </row>
    <row r="17">
      <c r="A17" s="4" t="inlineStr">
        <is>
          <t>Other Income (Expense)</t>
        </is>
      </c>
      <c r="B17" s="6" t="n">
        <v>268691</v>
      </c>
      <c r="C17" s="6" t="n">
        <v>222517</v>
      </c>
    </row>
    <row r="18">
      <c r="A18" s="4" t="inlineStr">
        <is>
          <t>Total Other Expense</t>
        </is>
      </c>
      <c r="B18" s="6" t="n">
        <v>-785302</v>
      </c>
      <c r="C18" s="6" t="n">
        <v>-915738</v>
      </c>
    </row>
    <row r="19">
      <c r="A19" s="4" t="inlineStr">
        <is>
          <t>INCOME BEFORE PROVISION for INCOME TAXES</t>
        </is>
      </c>
      <c r="B19" s="6" t="n">
        <v>2378664</v>
      </c>
      <c r="C19" s="6" t="n">
        <v>-974347</v>
      </c>
    </row>
    <row r="20">
      <c r="A20" s="4" t="inlineStr">
        <is>
          <t>PROVISION (BENEFIT) for INCOME TAXES</t>
        </is>
      </c>
      <c r="B20" s="6" t="n">
        <v>746917</v>
      </c>
      <c r="C20" s="6" t="n">
        <v>-391657</v>
      </c>
    </row>
    <row r="21">
      <c r="A21" s="4" t="inlineStr">
        <is>
          <t>NET INCOME (LOSS)</t>
        </is>
      </c>
      <c r="B21" s="5" t="n">
        <v>1631747</v>
      </c>
      <c r="C21" s="5" t="n">
        <v>-582690</v>
      </c>
    </row>
    <row r="22">
      <c r="A22" s="3" t="inlineStr">
        <is>
          <t>Weighted Average Shares Outstanding:</t>
        </is>
      </c>
    </row>
    <row r="23">
      <c r="A23" s="4" t="inlineStr">
        <is>
          <t>Basic</t>
        </is>
      </c>
      <c r="B23" s="6" t="n">
        <v>14629155</v>
      </c>
      <c r="C23" s="6" t="n">
        <v>14549155</v>
      </c>
    </row>
    <row r="24">
      <c r="A24" s="4" t="inlineStr">
        <is>
          <t>Diluted</t>
        </is>
      </c>
      <c r="B24" s="6" t="n">
        <v>14629155</v>
      </c>
      <c r="C24" s="6" t="n">
        <v>14549155</v>
      </c>
    </row>
    <row r="25">
      <c r="A25" s="3" t="inlineStr">
        <is>
          <t>Earnings (loss) per Share</t>
        </is>
      </c>
    </row>
    <row r="26">
      <c r="A26" s="4" t="inlineStr">
        <is>
          <t>Basic</t>
        </is>
      </c>
      <c r="B26" s="8" t="n">
        <v>0.11</v>
      </c>
      <c r="C26" s="8" t="n">
        <v>-0.04</v>
      </c>
    </row>
    <row r="27">
      <c r="A27" s="4" t="inlineStr">
        <is>
          <t>Diluted</t>
        </is>
      </c>
      <c r="B27" s="8" t="n">
        <v>0.11</v>
      </c>
      <c r="C27" s="8" t="n">
        <v>-0.04</v>
      </c>
    </row>
    <row r="28">
      <c r="A28" s="4" t="inlineStr">
        <is>
          <t>Sales Of Equipment And Other Revenues [Member]</t>
        </is>
      </c>
    </row>
    <row r="29">
      <c r="A29" s="3" t="inlineStr">
        <is>
          <t>REVENUES</t>
        </is>
      </c>
    </row>
    <row r="30">
      <c r="A30" s="4" t="inlineStr">
        <is>
          <t>Total Sales</t>
        </is>
      </c>
      <c r="B30" s="5" t="n">
        <v>22253695</v>
      </c>
      <c r="C30" s="5" t="n">
        <v>9665607</v>
      </c>
    </row>
    <row r="31">
      <c r="A31" s="4" t="inlineStr">
        <is>
          <t>Rentals And Leases [Member]</t>
        </is>
      </c>
    </row>
    <row r="32">
      <c r="A32" s="3" t="inlineStr">
        <is>
          <t>REVENUES</t>
        </is>
      </c>
    </row>
    <row r="33">
      <c r="A33" s="4" t="inlineStr">
        <is>
          <t>Total Sales</t>
        </is>
      </c>
      <c r="B33" s="5" t="n">
        <v>2468143</v>
      </c>
      <c r="C33" s="5" t="n">
        <v>26135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Related-Party Transactions (Details Narrative) - USD ($)</t>
        </is>
      </c>
      <c r="B1" s="2" t="inlineStr">
        <is>
          <t>12 Months Ended</t>
        </is>
      </c>
    </row>
    <row r="2">
      <c r="B2" s="2" t="inlineStr">
        <is>
          <t>Dec. 31, 2021</t>
        </is>
      </c>
      <c r="C2" s="2" t="inlineStr">
        <is>
          <t>Dec. 31, 2020</t>
        </is>
      </c>
    </row>
    <row r="3">
      <c r="A3" s="3" t="inlineStr">
        <is>
          <t>Related Party Transaction [Line Items]</t>
        </is>
      </c>
    </row>
    <row r="4">
      <c r="A4" s="4" t="inlineStr">
        <is>
          <t>Amount due to the collaborator</t>
        </is>
      </c>
      <c r="B4" s="4" t="inlineStr">
        <is>
          <t xml:space="preserve"> </t>
        </is>
      </c>
      <c r="C4" s="5" t="n">
        <v>226659</v>
      </c>
    </row>
    <row r="5">
      <c r="A5" s="4" t="inlineStr">
        <is>
          <t>Interest expense</t>
        </is>
      </c>
      <c r="B5" s="6" t="n">
        <v>943442</v>
      </c>
      <c r="C5" s="6" t="n">
        <v>1047330</v>
      </c>
    </row>
    <row r="6">
      <c r="A6" s="4" t="inlineStr">
        <is>
          <t>Director [Member] | Two Notes Payable [Member]</t>
        </is>
      </c>
    </row>
    <row r="7">
      <c r="A7" s="3" t="inlineStr">
        <is>
          <t>Related Party Transaction [Line Items]</t>
        </is>
      </c>
    </row>
    <row r="8">
      <c r="A8" s="4" t="inlineStr">
        <is>
          <t>Amount due to the collaborator</t>
        </is>
      </c>
      <c r="B8" s="6" t="n">
        <v>109482</v>
      </c>
      <c r="C8" s="6" t="n">
        <v>168151</v>
      </c>
    </row>
    <row r="9">
      <c r="A9" s="4" t="inlineStr">
        <is>
          <t>Brokerage expenses</t>
        </is>
      </c>
      <c r="B9" s="5" t="n">
        <v>42681</v>
      </c>
    </row>
    <row r="10">
      <c r="A10" s="4" t="inlineStr">
        <is>
          <t>Description of debt collateral</t>
        </is>
      </c>
      <c r="B10" s="4" t="inlineStr">
        <is>
          <t>The
notes are secured by the equipment</t>
        </is>
      </c>
    </row>
    <row r="11">
      <c r="A11" s="4" t="inlineStr">
        <is>
          <t>Equipment [Member] | Director [Member] | Other Notes Payable [Member]</t>
        </is>
      </c>
    </row>
    <row r="12">
      <c r="A12" s="3" t="inlineStr">
        <is>
          <t>Related Party Transaction [Line Items]</t>
        </is>
      </c>
    </row>
    <row r="13">
      <c r="A13" s="4" t="inlineStr">
        <is>
          <t>Amount due to the collaborator</t>
        </is>
      </c>
      <c r="B13" s="5" t="n">
        <v>195133</v>
      </c>
      <c r="C13" s="6" t="n">
        <v>744424</v>
      </c>
    </row>
    <row r="14">
      <c r="A14" s="4" t="inlineStr">
        <is>
          <t>Lease Agreement [Member] | Building And Real Property [Member]</t>
        </is>
      </c>
    </row>
    <row r="15">
      <c r="A15" s="3" t="inlineStr">
        <is>
          <t>Related Party Transaction [Line Items]</t>
        </is>
      </c>
    </row>
    <row r="16">
      <c r="A16" s="4" t="inlineStr">
        <is>
          <t>Rental expense</t>
        </is>
      </c>
      <c r="B16" s="6" t="n">
        <v>144000</v>
      </c>
      <c r="C16" s="6" t="n">
        <v>139600</v>
      </c>
    </row>
    <row r="17">
      <c r="A17" s="4" t="inlineStr">
        <is>
          <t>Lease Agreement [Member] | Building And Real Property [Member] | President [Member]</t>
        </is>
      </c>
    </row>
    <row r="18">
      <c r="A18" s="3" t="inlineStr">
        <is>
          <t>Related Party Transaction [Line Items]</t>
        </is>
      </c>
    </row>
    <row r="19">
      <c r="A19" s="4" t="inlineStr">
        <is>
          <t>[custom:MonthlyLeasePayable-0]</t>
        </is>
      </c>
      <c r="B19" s="5" t="n">
        <v>12000</v>
      </c>
    </row>
    <row r="20">
      <c r="A20" s="4" t="inlineStr">
        <is>
          <t>Unsecured Debt [Member] | President [Member]</t>
        </is>
      </c>
    </row>
    <row r="21">
      <c r="A21" s="3" t="inlineStr">
        <is>
          <t>Related Party Transaction [Line Items]</t>
        </is>
      </c>
    </row>
    <row r="22">
      <c r="A22" s="4" t="inlineStr">
        <is>
          <t>Interest rate</t>
        </is>
      </c>
      <c r="B22" s="4" t="inlineStr">
        <is>
          <t>10.00%</t>
        </is>
      </c>
    </row>
    <row r="23">
      <c r="A23" s="4" t="inlineStr">
        <is>
          <t>Amount due to the collaborator</t>
        </is>
      </c>
      <c r="B23" s="5" t="n">
        <v>0</v>
      </c>
      <c r="C23" s="6" t="n">
        <v>226659</v>
      </c>
    </row>
    <row r="24">
      <c r="A24" s="4" t="inlineStr">
        <is>
          <t>Repayments of unsecured debt</t>
        </is>
      </c>
      <c r="B24" s="6" t="n">
        <v>262357</v>
      </c>
      <c r="C24" s="6" t="n">
        <v>108135</v>
      </c>
    </row>
    <row r="25">
      <c r="A25" s="4" t="inlineStr">
        <is>
          <t>Interest expense</t>
        </is>
      </c>
      <c r="B25" s="5" t="n">
        <v>35698</v>
      </c>
      <c r="C25" s="5" t="n">
        <v>3693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oint Venture (Details Narrative) - Corporate Joint Venture [Member] - Agreement [Member] - USD ($)</t>
        </is>
      </c>
      <c r="B1" s="2" t="inlineStr">
        <is>
          <t>12 Months Ended</t>
        </is>
      </c>
    </row>
    <row r="2">
      <c r="B2" s="2" t="inlineStr">
        <is>
          <t>Dec. 31, 2021</t>
        </is>
      </c>
      <c r="C2" s="2" t="inlineStr">
        <is>
          <t>Dec. 31, 2020</t>
        </is>
      </c>
    </row>
    <row r="3">
      <c r="A3" s="3" t="inlineStr">
        <is>
          <t>Defined Benefit Plan Disclosure [Line Items]</t>
        </is>
      </c>
    </row>
    <row r="4">
      <c r="A4" s="4" t="inlineStr">
        <is>
          <t>Closing terminal seattle washington</t>
        </is>
      </c>
      <c r="B4" s="5" t="n">
        <v>1089000</v>
      </c>
    </row>
    <row r="5">
      <c r="A5" s="4" t="inlineStr">
        <is>
          <t>Repaid for equipment sold</t>
        </is>
      </c>
      <c r="B5" s="6" t="n">
        <v>297000</v>
      </c>
    </row>
    <row r="6">
      <c r="A6" s="4" t="inlineStr">
        <is>
          <t>Remitted joint venture profit</t>
        </is>
      </c>
      <c r="B6" s="6" t="n">
        <v>382369</v>
      </c>
    </row>
    <row r="7">
      <c r="A7" s="4" t="inlineStr">
        <is>
          <t>Amount due to the collaborator</t>
        </is>
      </c>
      <c r="B7" s="5" t="n">
        <v>142500</v>
      </c>
      <c r="C7" s="5" t="n">
        <v>4395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Convertible Notes (Details Narrative) - USD ($)</t>
        </is>
      </c>
      <c r="B1" s="2" t="inlineStr">
        <is>
          <t>Sep. 21, 2021</t>
        </is>
      </c>
      <c r="C1" s="2" t="inlineStr">
        <is>
          <t>Jul. 26, 2021</t>
        </is>
      </c>
      <c r="D1" s="2" t="inlineStr">
        <is>
          <t>Mar. 23, 2021</t>
        </is>
      </c>
      <c r="E1" s="2" t="inlineStr">
        <is>
          <t>Jan. 21, 2021</t>
        </is>
      </c>
      <c r="F1" s="2" t="inlineStr">
        <is>
          <t>Jul. 20, 2020</t>
        </is>
      </c>
      <c r="G1" s="2" t="inlineStr">
        <is>
          <t>Dec. 31, 2021</t>
        </is>
      </c>
      <c r="H1" s="2" t="inlineStr">
        <is>
          <t>Dec. 31, 2020</t>
        </is>
      </c>
      <c r="I1" s="2" t="inlineStr">
        <is>
          <t>Sep. 16, 2020</t>
        </is>
      </c>
    </row>
    <row r="2">
      <c r="A2" s="4" t="inlineStr">
        <is>
          <t>Stock for Services</t>
        </is>
      </c>
      <c r="G2" s="5" t="n">
        <v>55200</v>
      </c>
      <c r="H2" s="5" t="n">
        <v>25660</v>
      </c>
    </row>
    <row r="3">
      <c r="A3" s="4" t="inlineStr">
        <is>
          <t>Percentage of interest increase in the event of default</t>
        </is>
      </c>
      <c r="G3" s="4" t="inlineStr">
        <is>
          <t>8.25%</t>
        </is>
      </c>
    </row>
    <row r="4">
      <c r="A4" s="4" t="inlineStr">
        <is>
          <t>Securities Purchase Agreement [Member] | Geneva Roth Remark Holdings Inc [Member] | Convertible Note [Member]</t>
        </is>
      </c>
    </row>
    <row r="5">
      <c r="A5" s="4" t="inlineStr">
        <is>
          <t>Aggregate principal amount</t>
        </is>
      </c>
      <c r="F5" s="5" t="n">
        <v>120000</v>
      </c>
      <c r="I5" s="5" t="n">
        <v>120000</v>
      </c>
    </row>
    <row r="6">
      <c r="A6" s="4" t="inlineStr">
        <is>
          <t>Maturity date</t>
        </is>
      </c>
      <c r="F6" s="4" t="inlineStr">
        <is>
          <t>Jan. 15,
		2021</t>
        </is>
      </c>
    </row>
    <row r="7">
      <c r="A7" s="4" t="inlineStr">
        <is>
          <t>Second Securities Purchase Agreement [Member] | Geneva [Member] | Series A Preferred Stock [Member]</t>
        </is>
      </c>
    </row>
    <row r="8">
      <c r="A8" s="4" t="inlineStr">
        <is>
          <t>Closing terminal Seattle WA</t>
        </is>
      </c>
      <c r="D8" s="6" t="n">
        <v>78000</v>
      </c>
      <c r="E8" s="6" t="n">
        <v>103500</v>
      </c>
    </row>
    <row r="9">
      <c r="A9" s="4" t="inlineStr">
        <is>
          <t>Stock for Services</t>
        </is>
      </c>
      <c r="B9" s="5" t="n">
        <v>78000</v>
      </c>
      <c r="C9" s="5" t="n">
        <v>103500</v>
      </c>
      <c r="D9" s="5" t="n">
        <v>78000</v>
      </c>
      <c r="E9" s="5" t="n">
        <v>103500</v>
      </c>
    </row>
    <row r="10">
      <c r="A10" s="4" t="inlineStr">
        <is>
          <t>Net proceeds</t>
        </is>
      </c>
      <c r="D10" s="5" t="n">
        <v>75000</v>
      </c>
      <c r="E10" s="5" t="n">
        <v>100000</v>
      </c>
    </row>
    <row r="11">
      <c r="A11" s="4" t="inlineStr">
        <is>
          <t>Pay off the securities purchase agreement</t>
        </is>
      </c>
      <c r="B11" s="5" t="n">
        <v>110493</v>
      </c>
      <c r="C11" s="5" t="n">
        <v>146616</v>
      </c>
    </row>
    <row r="12">
      <c r="A12" s="4" t="inlineStr">
        <is>
          <t>Percentage of interest increase in the event of default</t>
        </is>
      </c>
      <c r="D12" s="4" t="inlineStr">
        <is>
          <t>10.00%</t>
        </is>
      </c>
    </row>
    <row r="13">
      <c r="A13" s="4" t="inlineStr">
        <is>
          <t>Percentage of interest increase in the event of default</t>
        </is>
      </c>
      <c r="D13" s="4" t="inlineStr">
        <is>
          <t>22.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tails Narrative) - $ / shares</t>
        </is>
      </c>
      <c r="B1" s="2" t="inlineStr">
        <is>
          <t>Dec. 31, 2021</t>
        </is>
      </c>
      <c r="C1" s="2" t="inlineStr">
        <is>
          <t>Apr. 28, 2021</t>
        </is>
      </c>
      <c r="D1" s="2" t="inlineStr">
        <is>
          <t>Dec. 31, 2020</t>
        </is>
      </c>
    </row>
    <row r="2">
      <c r="A2" s="3" t="inlineStr">
        <is>
          <t>Defined Benefit Plan Disclosure [Line Items]</t>
        </is>
      </c>
    </row>
    <row r="3">
      <c r="A3" s="4" t="inlineStr">
        <is>
          <t>Preferred Stock, authorized</t>
        </is>
      </c>
      <c r="B3" s="6" t="n">
        <v>5000000</v>
      </c>
      <c r="D3" s="6" t="n">
        <v>5000000</v>
      </c>
    </row>
    <row r="4">
      <c r="A4" s="4" t="inlineStr">
        <is>
          <t>Preferred Stock, par value (in dollars per share)</t>
        </is>
      </c>
      <c r="B4" s="7" t="n">
        <v>0.001</v>
      </c>
      <c r="D4" s="7" t="n">
        <v>0.001</v>
      </c>
    </row>
    <row r="5">
      <c r="A5" s="4" t="inlineStr">
        <is>
          <t>Shares of designated</t>
        </is>
      </c>
      <c r="D5" s="6" t="n">
        <v>1000000</v>
      </c>
    </row>
    <row r="6">
      <c r="A6" s="4" t="inlineStr">
        <is>
          <t>Common Stock, authorized</t>
        </is>
      </c>
      <c r="B6" s="6" t="n">
        <v>1000000000</v>
      </c>
      <c r="D6" s="6" t="n">
        <v>1000000000</v>
      </c>
    </row>
    <row r="7">
      <c r="A7" s="4" t="inlineStr">
        <is>
          <t>Common stock, par value (in dollars per share)</t>
        </is>
      </c>
      <c r="B7" s="7" t="n">
        <v>0.001</v>
      </c>
      <c r="D7" s="7" t="n">
        <v>0.001</v>
      </c>
    </row>
    <row r="8">
      <c r="A8" s="4" t="inlineStr">
        <is>
          <t>Common Stock, issued</t>
        </is>
      </c>
      <c r="B8" s="6" t="n">
        <v>14629155</v>
      </c>
      <c r="D8" s="6" t="n">
        <v>14549155</v>
      </c>
    </row>
    <row r="9">
      <c r="A9" s="4" t="inlineStr">
        <is>
          <t>Common Stock, outstanding</t>
        </is>
      </c>
      <c r="B9" s="6" t="n">
        <v>14629155</v>
      </c>
      <c r="D9" s="6" t="n">
        <v>14549155</v>
      </c>
    </row>
    <row r="10">
      <c r="A10" s="4" t="inlineStr">
        <is>
          <t>M Vest L L C [Member]</t>
        </is>
      </c>
    </row>
    <row r="11">
      <c r="A11" s="3" t="inlineStr">
        <is>
          <t>Defined Benefit Plan Disclosure [Line Items]</t>
        </is>
      </c>
    </row>
    <row r="12">
      <c r="A12" s="4" t="inlineStr">
        <is>
          <t>Share-based Compensation Arrangement by Share-based Payment Award, Options, Vested and Expected to Vest, Exercisable, Number</t>
        </is>
      </c>
      <c r="C12" s="6" t="n">
        <v>8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uring the years ended December 31, 2021 and 2020, revenues and costs related to domestic and foreign sales of equipment are as follows: (Details) - USD ($)</t>
        </is>
      </c>
      <c r="B1" s="2" t="inlineStr">
        <is>
          <t>12 Months Ended</t>
        </is>
      </c>
    </row>
    <row r="2">
      <c r="B2" s="2" t="inlineStr">
        <is>
          <t>Dec. 31, 2021</t>
        </is>
      </c>
      <c r="C2" s="2" t="inlineStr">
        <is>
          <t>Dec. 31, 2020</t>
        </is>
      </c>
    </row>
    <row r="3">
      <c r="A3" s="3" t="inlineStr">
        <is>
          <t>Financing Receivable, Impaired [Line Items]</t>
        </is>
      </c>
    </row>
    <row r="4">
      <c r="A4" s="4" t="inlineStr">
        <is>
          <t>Less Cost of Sales</t>
        </is>
      </c>
      <c r="B4" s="5" t="n">
        <v>-19694075</v>
      </c>
      <c r="C4" s="5" t="n">
        <v>-10509656</v>
      </c>
    </row>
    <row r="5">
      <c r="A5" s="4" t="inlineStr">
        <is>
          <t>Less Cost of Sales</t>
        </is>
      </c>
      <c r="B5" s="6" t="n">
        <v>19694075</v>
      </c>
      <c r="C5" s="6" t="n">
        <v>10509656</v>
      </c>
    </row>
    <row r="6">
      <c r="A6" s="4" t="inlineStr">
        <is>
          <t>GROSS PROFIT</t>
        </is>
      </c>
      <c r="B6" s="6" t="n">
        <v>5027763</v>
      </c>
      <c r="C6" s="6" t="n">
        <v>1769464</v>
      </c>
    </row>
    <row r="7">
      <c r="A7" s="4" t="inlineStr">
        <is>
          <t>Geographic Distribution, Domestic [Member]</t>
        </is>
      </c>
    </row>
    <row r="8">
      <c r="A8" s="3" t="inlineStr">
        <is>
          <t>Financing Receivable, Impaired [Line Items]</t>
        </is>
      </c>
    </row>
    <row r="9">
      <c r="A9" s="4" t="inlineStr">
        <is>
          <t>Equipment Sales</t>
        </is>
      </c>
      <c r="B9" s="6" t="n">
        <v>22253695</v>
      </c>
      <c r="C9" s="6" t="n">
        <v>9665607</v>
      </c>
    </row>
    <row r="10">
      <c r="A10" s="4" t="inlineStr">
        <is>
          <t>Less Cost of Sales</t>
        </is>
      </c>
      <c r="B10" s="6" t="n">
        <v>-18878245</v>
      </c>
      <c r="C10" s="6" t="n">
        <v>-9566702</v>
      </c>
    </row>
    <row r="11">
      <c r="A11" s="4" t="inlineStr">
        <is>
          <t>Less Cost of Sales</t>
        </is>
      </c>
      <c r="B11" s="6" t="n">
        <v>18878245</v>
      </c>
      <c r="C11" s="6" t="n">
        <v>9566702</v>
      </c>
    </row>
    <row r="12">
      <c r="A12" s="4" t="inlineStr">
        <is>
          <t>GROSS PROFIT</t>
        </is>
      </c>
      <c r="B12" s="5" t="n">
        <v>3375450</v>
      </c>
      <c r="C12" s="5" t="n">
        <v>989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The Company provides equipment for rental on a month-to-month basis and under terms which exceed one year. Future annual estimated rental revenues as of December 31, 2021 are as follows: (Details)</t>
        </is>
      </c>
      <c r="B1" s="2" t="inlineStr">
        <is>
          <t>Dec. 31, 2021USD ($)</t>
        </is>
      </c>
    </row>
    <row r="2">
      <c r="A2" s="3" t="inlineStr">
        <is>
          <t>Revenue from Contract with Customer [Abstract]</t>
        </is>
      </c>
    </row>
    <row r="3">
      <c r="A3" s="4" t="inlineStr">
        <is>
          <t>2022</t>
        </is>
      </c>
      <c r="B3" s="5" t="n">
        <v>1251457</v>
      </c>
    </row>
    <row r="4">
      <c r="A4" s="4" t="inlineStr">
        <is>
          <t>2023</t>
        </is>
      </c>
      <c r="B4" s="6" t="n">
        <v>832957</v>
      </c>
    </row>
    <row r="5">
      <c r="A5" s="4" t="inlineStr">
        <is>
          <t>2023</t>
        </is>
      </c>
      <c r="B5" s="6" t="n">
        <v>414457</v>
      </c>
    </row>
    <row r="6">
      <c r="A6" s="4" t="inlineStr">
        <is>
          <t>Future annual estimated rental revenues</t>
        </is>
      </c>
      <c r="B6" s="5" t="n">
        <v>24988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benefit) reflected in the statements of operations consisted of the following for the years ended December 31, 2021 and 2020: (Details) - USD ($)</t>
        </is>
      </c>
      <c r="B1" s="2" t="inlineStr">
        <is>
          <t>12 Months Ended</t>
        </is>
      </c>
    </row>
    <row r="2">
      <c r="B2" s="2" t="inlineStr">
        <is>
          <t>Dec. 31, 2021</t>
        </is>
      </c>
      <c r="C2" s="2" t="inlineStr">
        <is>
          <t>Dec. 31, 2020</t>
        </is>
      </c>
    </row>
    <row r="3">
      <c r="A3" s="3" t="inlineStr">
        <is>
          <t>Current tax expense:</t>
        </is>
      </c>
    </row>
    <row r="4">
      <c r="A4" s="4" t="inlineStr">
        <is>
          <t>Federal</t>
        </is>
      </c>
      <c r="B4" s="5" t="n">
        <v>87609</v>
      </c>
      <c r="C4" s="5" t="n">
        <v>0</v>
      </c>
    </row>
    <row r="5">
      <c r="A5" s="4" t="inlineStr">
        <is>
          <t>State</t>
        </is>
      </c>
      <c r="B5" s="6" t="n">
        <v>209224</v>
      </c>
      <c r="C5" s="6" t="n">
        <v>800</v>
      </c>
    </row>
    <row r="6">
      <c r="A6" s="4" t="inlineStr">
        <is>
          <t>Total current tax expense</t>
        </is>
      </c>
      <c r="B6" s="6" t="n">
        <v>296833</v>
      </c>
      <c r="C6" s="6" t="n">
        <v>800</v>
      </c>
    </row>
    <row r="7">
      <c r="A7" s="3" t="inlineStr">
        <is>
          <t>Deferred tax expense (benefit):</t>
        </is>
      </c>
    </row>
    <row r="8">
      <c r="A8" s="4" t="inlineStr">
        <is>
          <t>Federal</t>
        </is>
      </c>
      <c r="B8" s="6" t="n">
        <v>451759</v>
      </c>
      <c r="C8" s="6" t="n">
        <v>-313987</v>
      </c>
    </row>
    <row r="9">
      <c r="A9" s="4" t="inlineStr">
        <is>
          <t>State</t>
        </is>
      </c>
      <c r="B9" s="6" t="n">
        <v>-1674</v>
      </c>
      <c r="C9" s="6" t="n">
        <v>-78470</v>
      </c>
    </row>
    <row r="10">
      <c r="A10" s="4" t="inlineStr">
        <is>
          <t>Total deferred tax expense (benefit)</t>
        </is>
      </c>
      <c r="B10" s="6" t="n">
        <v>450084</v>
      </c>
      <c r="C10" s="6" t="n">
        <v>-392457</v>
      </c>
    </row>
    <row r="11">
      <c r="A11" s="4" t="inlineStr">
        <is>
          <t>Total tax expense (benefit)</t>
        </is>
      </c>
      <c r="B11" s="5" t="n">
        <v>746917</v>
      </c>
      <c r="C11" s="5" t="n">
        <v>-39165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 reconciliation of the differences between the effective and statutory income tax rates for years ended December 31,2021 and 2020 is as follows: (Details) - USD ($)</t>
        </is>
      </c>
      <c r="B1" s="2" t="inlineStr">
        <is>
          <t>12 Months Ended</t>
        </is>
      </c>
    </row>
    <row r="2">
      <c r="B2" s="2" t="inlineStr">
        <is>
          <t>Dec. 31, 2021</t>
        </is>
      </c>
      <c r="C2" s="2" t="inlineStr">
        <is>
          <t>Dec. 31, 2020</t>
        </is>
      </c>
    </row>
    <row r="3">
      <c r="A3" s="3" t="inlineStr">
        <is>
          <t>Income Tax Disclosure [Abstract]</t>
        </is>
      </c>
    </row>
    <row r="4">
      <c r="A4" s="4" t="inlineStr">
        <is>
          <t>Federal statutory rates</t>
        </is>
      </c>
      <c r="B4" s="5" t="n">
        <v>499477</v>
      </c>
      <c r="C4" s="5" t="n">
        <v>-206254</v>
      </c>
    </row>
    <row r="5">
      <c r="A5" s="4" t="inlineStr">
        <is>
          <t>Federal statutory rates</t>
        </is>
      </c>
      <c r="B5" s="4" t="inlineStr">
        <is>
          <t>2100.00%</t>
        </is>
      </c>
      <c r="C5" s="4" t="inlineStr">
        <is>
          <t>2100.00%</t>
        </is>
      </c>
    </row>
    <row r="6">
      <c r="A6" s="4" t="inlineStr">
        <is>
          <t>State income taxes</t>
        </is>
      </c>
      <c r="B6" s="5" t="n">
        <v>170142</v>
      </c>
      <c r="C6" s="5" t="n">
        <v>-83330</v>
      </c>
    </row>
    <row r="7">
      <c r="A7" s="4" t="inlineStr">
        <is>
          <t>State income taxes</t>
        </is>
      </c>
      <c r="B7" s="4" t="inlineStr">
        <is>
          <t>715.00%</t>
        </is>
      </c>
      <c r="C7" s="4" t="inlineStr">
        <is>
          <t>850.00%</t>
        </is>
      </c>
    </row>
    <row r="8">
      <c r="A8" s="4" t="inlineStr">
        <is>
          <t>Life insurance and meals</t>
        </is>
      </c>
      <c r="B8" s="5" t="n">
        <v>14552</v>
      </c>
      <c r="C8" s="5" t="n">
        <v>-44324</v>
      </c>
    </row>
    <row r="9">
      <c r="A9" s="4" t="inlineStr">
        <is>
          <t>Effective Income Tax Rate Reconciliation, Nondeductible Expense, Life Insurance, Percent</t>
        </is>
      </c>
      <c r="B9" s="4" t="inlineStr">
        <is>
          <t>65.00%</t>
        </is>
      </c>
      <c r="C9" s="4" t="inlineStr">
        <is>
          <t>450.00%</t>
        </is>
      </c>
    </row>
    <row r="10">
      <c r="A10" s="4" t="inlineStr">
        <is>
          <t>True up</t>
        </is>
      </c>
      <c r="B10" s="5" t="n">
        <v>62746</v>
      </c>
      <c r="C10" s="5" t="n">
        <v>-57749</v>
      </c>
    </row>
    <row r="11">
      <c r="A11" s="4" t="inlineStr">
        <is>
          <t>True up</t>
        </is>
      </c>
      <c r="B11" s="4" t="inlineStr">
        <is>
          <t>264.00%</t>
        </is>
      </c>
      <c r="C11" s="4" t="inlineStr">
        <is>
          <t>590.00%</t>
        </is>
      </c>
    </row>
    <row r="12">
      <c r="A12" s="4" t="inlineStr">
        <is>
          <t>Income taxes \ Effective rate</t>
        </is>
      </c>
      <c r="B12" s="5" t="n">
        <v>746917</v>
      </c>
      <c r="C12" s="5" t="n">
        <v>391657</v>
      </c>
    </row>
    <row r="13">
      <c r="A13" s="4" t="inlineStr">
        <is>
          <t>Effective Income Tax Rate Reconciliation, Percent</t>
        </is>
      </c>
      <c r="B13" s="4" t="inlineStr">
        <is>
          <t>3144.00%</t>
        </is>
      </c>
      <c r="C13" s="4" t="inlineStr">
        <is>
          <t>399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 of December 31, 2021 and 2020, the significant components of the deferred tax assets and liabilities are summarized below: (Details) - USD ($)</t>
        </is>
      </c>
      <c r="B1" s="2" t="inlineStr">
        <is>
          <t>Dec. 31, 2021</t>
        </is>
      </c>
      <c r="C1" s="2" t="inlineStr">
        <is>
          <t>Dec. 31, 2020</t>
        </is>
      </c>
    </row>
    <row r="2">
      <c r="A2" s="3" t="inlineStr">
        <is>
          <t>Deferred tax assets (liabilities)</t>
        </is>
      </c>
    </row>
    <row r="3">
      <c r="A3" s="4" t="inlineStr">
        <is>
          <t>Net operating loss carryforwards</t>
        </is>
      </c>
      <c r="B3" s="5" t="n">
        <v>51307</v>
      </c>
      <c r="C3" s="5" t="n">
        <v>688220</v>
      </c>
    </row>
    <row r="4">
      <c r="A4" s="4" t="inlineStr">
        <is>
          <t>Reserves and allowances</t>
        </is>
      </c>
      <c r="B4" s="6" t="n">
        <v>102789</v>
      </c>
      <c r="C4" s="6" t="n">
        <v>89400</v>
      </c>
    </row>
    <row r="5">
      <c r="A5" s="4" t="inlineStr">
        <is>
          <t>Tax credits and other</t>
        </is>
      </c>
      <c r="B5" s="6" t="n">
        <v>89545</v>
      </c>
      <c r="C5" s="6" t="n">
        <v>32110</v>
      </c>
    </row>
    <row r="6">
      <c r="A6" s="4" t="inlineStr">
        <is>
          <t>Total deferred tax assets</t>
        </is>
      </c>
      <c r="B6" s="6" t="n">
        <v>243640</v>
      </c>
      <c r="C6" s="6" t="n">
        <v>809730</v>
      </c>
    </row>
    <row r="7">
      <c r="A7" s="4" t="inlineStr">
        <is>
          <t>Depreciation</t>
        </is>
      </c>
      <c r="B7" s="6" t="n">
        <v>-536400</v>
      </c>
      <c r="C7" s="6" t="n">
        <v>-651606</v>
      </c>
    </row>
    <row r="8">
      <c r="A8" s="4" t="inlineStr">
        <is>
          <t>Total deferred tax liabilities</t>
        </is>
      </c>
      <c r="B8" s="6" t="n">
        <v>-536400</v>
      </c>
      <c r="C8" s="6" t="n">
        <v>-651606</v>
      </c>
    </row>
    <row r="9">
      <c r="A9" s="4" t="inlineStr">
        <is>
          <t>Net deferred tax asset (liability)</t>
        </is>
      </c>
      <c r="B9" s="5" t="n">
        <v>-292760</v>
      </c>
      <c r="C9" s="5" t="n">
        <v>1581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24"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Net operating loss carryforwards</t>
        </is>
      </c>
      <c r="C4" s="5" t="n">
        <v>2213253</v>
      </c>
    </row>
    <row r="5">
      <c r="A5" s="4" t="inlineStr">
        <is>
          <t>Limitation on use</t>
        </is>
      </c>
      <c r="B5" s="4" t="inlineStr">
        <is>
          <t>begin
to expire in 203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22" customWidth="1" min="2" max="2"/>
    <col width="36" customWidth="1" min="3" max="3"/>
    <col width="27" customWidth="1" min="4" max="4"/>
    <col width="13" customWidth="1" min="5" max="5"/>
  </cols>
  <sheetData>
    <row r="1">
      <c r="A1" s="1" t="inlineStr">
        <is>
          <t>STATEMENTS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December 31, 2020 at Dec. 31, 2019</t>
        </is>
      </c>
      <c r="B2" s="5" t="n">
        <v>15068</v>
      </c>
      <c r="C2" s="5" t="n">
        <v>21519435</v>
      </c>
      <c r="D2" s="5" t="n">
        <v>-19384743</v>
      </c>
      <c r="E2" s="5" t="n">
        <v>2149760</v>
      </c>
    </row>
    <row r="3">
      <c r="A3" s="4" t="inlineStr">
        <is>
          <t>Beginning balance (in shares) at at Dec. 31, 2019</t>
        </is>
      </c>
      <c r="B3" s="6" t="n">
        <v>15068318</v>
      </c>
    </row>
    <row r="4">
      <c r="A4" s="4" t="inlineStr">
        <is>
          <t>Stock for Services</t>
        </is>
      </c>
      <c r="B4" s="5" t="n">
        <v>40</v>
      </c>
      <c r="C4" s="6" t="n">
        <v>25620</v>
      </c>
      <c r="E4" s="6" t="n">
        <v>25660</v>
      </c>
    </row>
    <row r="5">
      <c r="A5" s="4" t="inlineStr">
        <is>
          <t>Stock for Services (in shares)</t>
        </is>
      </c>
      <c r="B5" s="6" t="n">
        <v>40000</v>
      </c>
    </row>
    <row r="6">
      <c r="A6" s="4" t="inlineStr">
        <is>
          <t>December 31, 2021 at Dec. 31, 2020</t>
        </is>
      </c>
      <c r="B6" s="5" t="n">
        <v>14549</v>
      </c>
      <c r="C6" s="6" t="n">
        <v>21545614</v>
      </c>
      <c r="D6" s="6" t="n">
        <v>-19967433</v>
      </c>
      <c r="E6" s="6" t="n">
        <v>1592730</v>
      </c>
    </row>
    <row r="7">
      <c r="A7" s="4" t="inlineStr">
        <is>
          <t>Purchase &amp; Retire Stock</t>
        </is>
      </c>
      <c r="B7" s="5" t="n">
        <v>-559</v>
      </c>
      <c r="C7" s="6" t="n">
        <v>559</v>
      </c>
      <c r="E7" s="4" t="inlineStr">
        <is>
          <t xml:space="preserve"> </t>
        </is>
      </c>
    </row>
    <row r="8">
      <c r="A8" s="4" t="inlineStr">
        <is>
          <t>Purchase &amp; Retire Stock (in shares)</t>
        </is>
      </c>
      <c r="B8" s="6" t="n">
        <v>-559163</v>
      </c>
    </row>
    <row r="9">
      <c r="A9" s="4" t="inlineStr">
        <is>
          <t>Net Income</t>
        </is>
      </c>
      <c r="B9" s="4" t="inlineStr">
        <is>
          <t xml:space="preserve"> </t>
        </is>
      </c>
      <c r="C9" s="4" t="inlineStr">
        <is>
          <t xml:space="preserve"> </t>
        </is>
      </c>
      <c r="D9" s="6" t="n">
        <v>-582690</v>
      </c>
      <c r="E9" s="6" t="n">
        <v>-582690</v>
      </c>
    </row>
    <row r="10">
      <c r="A10" s="4" t="inlineStr">
        <is>
          <t>Ending balance (in shares) at at Dec. 31, 2020</t>
        </is>
      </c>
      <c r="B10" s="6" t="n">
        <v>14549155</v>
      </c>
    </row>
    <row r="11">
      <c r="A11" s="4" t="inlineStr">
        <is>
          <t>Stock for Services</t>
        </is>
      </c>
      <c r="B11" s="5" t="n">
        <v>80</v>
      </c>
      <c r="C11" s="6" t="n">
        <v>55120</v>
      </c>
      <c r="D11" s="6" t="n">
        <v>202</v>
      </c>
      <c r="E11" s="6" t="n">
        <v>55200</v>
      </c>
    </row>
    <row r="12">
      <c r="A12" s="4" t="inlineStr">
        <is>
          <t>Stock for Services (in shares)</t>
        </is>
      </c>
      <c r="B12" s="6" t="n">
        <v>80000</v>
      </c>
    </row>
    <row r="13">
      <c r="A13" s="4" t="inlineStr">
        <is>
          <t>December 31, 2021 at Dec. 31, 2021</t>
        </is>
      </c>
      <c r="B13" s="5" t="n">
        <v>14629</v>
      </c>
      <c r="C13" s="6" t="n">
        <v>21600734</v>
      </c>
      <c r="D13" s="6" t="n">
        <v>-18335686</v>
      </c>
      <c r="E13" s="6" t="n">
        <v>3279677</v>
      </c>
    </row>
    <row r="14">
      <c r="A14" s="4" t="inlineStr">
        <is>
          <t>Net Income</t>
        </is>
      </c>
      <c r="B14" s="5" t="n">
        <v>0</v>
      </c>
      <c r="C14" s="5" t="n">
        <v>0</v>
      </c>
      <c r="D14" s="5" t="n">
        <v>1631747</v>
      </c>
      <c r="E14" s="5" t="n">
        <v>1631747</v>
      </c>
    </row>
    <row r="15">
      <c r="A15" s="4" t="inlineStr">
        <is>
          <t>Ending balance (in shares) at at Dec. 31, 2021</t>
        </is>
      </c>
      <c r="B15" s="6" t="n">
        <v>146291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56" customWidth="1" min="2" max="2"/>
    <col width="14" customWidth="1" min="3" max="3"/>
    <col width="14" customWidth="1" min="4" max="4"/>
  </cols>
  <sheetData>
    <row r="1">
      <c r="A1" s="1" t="inlineStr">
        <is>
          <t>Subsequent Events (Details Narrative) - USD ($)</t>
        </is>
      </c>
      <c r="B1" s="2" t="inlineStr">
        <is>
          <t>12 Months Ended</t>
        </is>
      </c>
    </row>
    <row r="2">
      <c r="B2" s="2" t="inlineStr">
        <is>
          <t>Dec. 31, 2021</t>
        </is>
      </c>
      <c r="C2" s="2" t="inlineStr">
        <is>
          <t>Mar. 14, 2022</t>
        </is>
      </c>
      <c r="D2" s="2" t="inlineStr">
        <is>
          <t>Dec. 31, 2020</t>
        </is>
      </c>
    </row>
    <row r="3">
      <c r="A3" s="3" t="inlineStr">
        <is>
          <t>Line of Credit Facility [Line Items]</t>
        </is>
      </c>
    </row>
    <row r="4">
      <c r="A4" s="4" t="inlineStr">
        <is>
          <t>Note payable</t>
        </is>
      </c>
      <c r="B4" s="4" t="inlineStr">
        <is>
          <t xml:space="preserve"> </t>
        </is>
      </c>
      <c r="D4" s="5" t="n">
        <v>150683</v>
      </c>
    </row>
    <row r="5">
      <c r="A5" s="4" t="inlineStr">
        <is>
          <t>Interest rate</t>
        </is>
      </c>
      <c r="B5" s="4" t="inlineStr">
        <is>
          <t>8.25%</t>
        </is>
      </c>
    </row>
    <row r="6">
      <c r="A6" s="4" t="inlineStr">
        <is>
          <t>Interest rate</t>
        </is>
      </c>
      <c r="B6" s="4" t="inlineStr">
        <is>
          <t>0.50%</t>
        </is>
      </c>
    </row>
    <row r="7">
      <c r="A7" s="4" t="inlineStr">
        <is>
          <t>Loan term</t>
        </is>
      </c>
      <c r="B7" s="4" t="inlineStr">
        <is>
          <t>30 days</t>
        </is>
      </c>
    </row>
    <row r="8">
      <c r="A8" s="4" t="inlineStr">
        <is>
          <t>Line of Credit [Member] | Finance Company [Member]</t>
        </is>
      </c>
    </row>
    <row r="9">
      <c r="A9" s="3" t="inlineStr">
        <is>
          <t>Line of Credit Facility [Line Items]</t>
        </is>
      </c>
    </row>
    <row r="10">
      <c r="A10" s="4" t="inlineStr">
        <is>
          <t>Line of Credit Facility, Maximum Borrowing Capacity</t>
        </is>
      </c>
      <c r="B10" s="5" t="n">
        <v>3500000</v>
      </c>
    </row>
    <row r="11">
      <c r="A11" s="4" t="inlineStr">
        <is>
          <t>Line of Credit Facility, Maximum Borrowing Capacity</t>
        </is>
      </c>
      <c r="B11" s="5" t="n">
        <v>1050000</v>
      </c>
    </row>
    <row r="12">
      <c r="A12" s="4" t="inlineStr">
        <is>
          <t>Line Of Credit 1 [Member] | Finance Company [Member]</t>
        </is>
      </c>
    </row>
    <row r="13">
      <c r="A13" s="3" t="inlineStr">
        <is>
          <t>Line of Credit Facility [Line Items]</t>
        </is>
      </c>
    </row>
    <row r="14">
      <c r="A14" s="4" t="inlineStr">
        <is>
          <t>Line of Credit Facility, Interest Rate Description</t>
        </is>
      </c>
      <c r="B14" s="4" t="inlineStr">
        <is>
          <t>interest
free if paid within 180 days from finance date</t>
        </is>
      </c>
    </row>
    <row r="15">
      <c r="A15" s="4" t="inlineStr">
        <is>
          <t>Line of Credit Facility, Maximum Borrowing Capacity</t>
        </is>
      </c>
      <c r="C15" s="5" t="n">
        <v>10000000</v>
      </c>
    </row>
    <row r="16">
      <c r="A16" s="4" t="inlineStr">
        <is>
          <t>Note payable</t>
        </is>
      </c>
      <c r="C16" s="5" t="n">
        <v>65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S OF CASH FLOW - USD ($)</t>
        </is>
      </c>
      <c r="B1" s="2" t="inlineStr">
        <is>
          <t>12 Months Ended</t>
        </is>
      </c>
    </row>
    <row r="2">
      <c r="B2" s="2" t="inlineStr">
        <is>
          <t>Dec. 31, 2021</t>
        </is>
      </c>
      <c r="C2" s="2" t="inlineStr">
        <is>
          <t>Dec. 31, 2020</t>
        </is>
      </c>
    </row>
    <row r="3">
      <c r="A3" s="3" t="inlineStr">
        <is>
          <t>OPERATING ACTIVITIES:</t>
        </is>
      </c>
    </row>
    <row r="4">
      <c r="A4" s="4" t="inlineStr">
        <is>
          <t>Net Profit (Loss)</t>
        </is>
      </c>
      <c r="B4" s="5" t="n">
        <v>1631747</v>
      </c>
      <c r="C4" s="5" t="n">
        <v>-582690</v>
      </c>
    </row>
    <row r="5">
      <c r="A5" s="3" t="inlineStr">
        <is>
          <t>Net Cash provided (used) by Operations Activities:</t>
        </is>
      </c>
    </row>
    <row r="6">
      <c r="A6" s="4" t="inlineStr">
        <is>
          <t>Depreciation and Amortization</t>
        </is>
      </c>
      <c r="B6" s="6" t="n">
        <v>916325</v>
      </c>
      <c r="C6" s="6" t="n">
        <v>1310018</v>
      </c>
    </row>
    <row r="7">
      <c r="A7" s="4" t="inlineStr">
        <is>
          <t>Provision (Benefit) for Deferred Income Taxes</t>
        </is>
      </c>
      <c r="B7" s="6" t="n">
        <v>588792</v>
      </c>
      <c r="C7" s="6" t="n">
        <v>-384467</v>
      </c>
    </row>
    <row r="8">
      <c r="A8" s="4" t="inlineStr">
        <is>
          <t>Marketing Services Paid in Stock</t>
        </is>
      </c>
      <c r="B8" s="6" t="n">
        <v>46400</v>
      </c>
      <c r="C8" s="6" t="n">
        <v>25660</v>
      </c>
    </row>
    <row r="9">
      <c r="A9" s="4" t="inlineStr">
        <is>
          <t>Forgiveness of Debt</t>
        </is>
      </c>
      <c r="B9" s="6" t="n">
        <v>-254147</v>
      </c>
      <c r="C9" s="6" t="n">
        <v>-218442</v>
      </c>
    </row>
    <row r="10">
      <c r="A10" s="4" t="inlineStr">
        <is>
          <t>Loss on Legal Settlement</t>
        </is>
      </c>
      <c r="B10" s="4" t="inlineStr">
        <is>
          <t xml:space="preserve"> </t>
        </is>
      </c>
      <c r="C10" s="6" t="n">
        <v>428700</v>
      </c>
    </row>
    <row r="11">
      <c r="A11" s="4" t="inlineStr">
        <is>
          <t>Loss on Early Extinguishment of Debt</t>
        </is>
      </c>
      <c r="B11" s="6" t="n">
        <v>110551</v>
      </c>
      <c r="C11" s="6" t="n">
        <v>90925</v>
      </c>
    </row>
    <row r="12">
      <c r="A12" s="4" t="inlineStr">
        <is>
          <t>Amortization and Accretion of Interest</t>
        </is>
      </c>
      <c r="B12" s="6" t="n">
        <v>126968</v>
      </c>
      <c r="C12" s="4" t="inlineStr">
        <is>
          <t xml:space="preserve"> </t>
        </is>
      </c>
    </row>
    <row r="13">
      <c r="A13" s="3" t="inlineStr">
        <is>
          <t>Change in Assets and Liabilities:</t>
        </is>
      </c>
    </row>
    <row r="14">
      <c r="A14" s="4" t="inlineStr">
        <is>
          <t>Accounts Receivable</t>
        </is>
      </c>
      <c r="B14" s="6" t="n">
        <v>-393929</v>
      </c>
      <c r="C14" s="6" t="n">
        <v>-178661</v>
      </c>
    </row>
    <row r="15">
      <c r="A15" s="4" t="inlineStr">
        <is>
          <t>Inventory</t>
        </is>
      </c>
      <c r="B15" s="6" t="n">
        <v>2850567</v>
      </c>
      <c r="C15" s="6" t="n">
        <v>-1031615</v>
      </c>
    </row>
    <row r="16">
      <c r="A16" s="4" t="inlineStr">
        <is>
          <t>Other Current Assets</t>
        </is>
      </c>
      <c r="B16" s="6" t="n">
        <v>-114432</v>
      </c>
      <c r="C16" s="6" t="n">
        <v>44568</v>
      </c>
    </row>
    <row r="17">
      <c r="A17" s="4" t="inlineStr">
        <is>
          <t>Accounts Payable</t>
        </is>
      </c>
      <c r="B17" s="6" t="n">
        <v>-60124</v>
      </c>
      <c r="C17" s="6" t="n">
        <v>88394</v>
      </c>
    </row>
    <row r="18">
      <c r="A18" s="4" t="inlineStr">
        <is>
          <t>Customer Deposits</t>
        </is>
      </c>
      <c r="B18" s="6" t="n">
        <v>302000</v>
      </c>
      <c r="C18" s="4" t="inlineStr">
        <is>
          <t xml:space="preserve"> </t>
        </is>
      </c>
    </row>
    <row r="19">
      <c r="A19" s="4" t="inlineStr">
        <is>
          <t>Accrued Expenses</t>
        </is>
      </c>
      <c r="B19" s="6" t="n">
        <v>33205</v>
      </c>
      <c r="C19" s="6" t="n">
        <v>151542</v>
      </c>
    </row>
    <row r="20">
      <c r="A20" s="4" t="inlineStr">
        <is>
          <t xml:space="preserve">      NET CASH PROVIDED (USED) BY OPERATING ACTIVITIES</t>
        </is>
      </c>
      <c r="B20" s="6" t="n">
        <v>5783721</v>
      </c>
      <c r="C20" s="6" t="n">
        <v>-256068</v>
      </c>
    </row>
    <row r="21">
      <c r="A21" s="3" t="inlineStr">
        <is>
          <t>INVESTING ACTIVITIES:</t>
        </is>
      </c>
    </row>
    <row r="22">
      <c r="A22" s="4" t="inlineStr">
        <is>
          <t>Payments for Property &amp; Equipment</t>
        </is>
      </c>
      <c r="B22" s="6" t="n">
        <v>-513798</v>
      </c>
      <c r="C22" s="6" t="n">
        <v>-141998</v>
      </c>
    </row>
    <row r="23">
      <c r="A23" s="4" t="inlineStr">
        <is>
          <t>Proceeds (Payments) for Rental Equipment</t>
        </is>
      </c>
      <c r="B23" s="6" t="n">
        <v>-724070</v>
      </c>
      <c r="C23" s="6" t="n">
        <v>-611830</v>
      </c>
    </row>
    <row r="24">
      <c r="A24" s="4" t="inlineStr">
        <is>
          <t xml:space="preserve">      NET CASH PROVIDED (USED) BY INVESTING ACTIVITIES</t>
        </is>
      </c>
      <c r="B24" s="6" t="n">
        <v>-1237868</v>
      </c>
      <c r="C24" s="6" t="n">
        <v>-753828</v>
      </c>
    </row>
    <row r="25">
      <c r="A25" s="3" t="inlineStr">
        <is>
          <t>FINANCING ACTIVITIES:</t>
        </is>
      </c>
    </row>
    <row r="26">
      <c r="A26" s="4" t="inlineStr">
        <is>
          <t>Proceeds from Notes Payable</t>
        </is>
      </c>
      <c r="B26" s="6" t="n">
        <v>2503698</v>
      </c>
      <c r="C26" s="6" t="n">
        <v>4594871</v>
      </c>
    </row>
    <row r="27">
      <c r="A27" s="4" t="inlineStr">
        <is>
          <t>Payments on Notes Payable</t>
        </is>
      </c>
      <c r="B27" s="6" t="n">
        <v>-3369531</v>
      </c>
      <c r="C27" s="6" t="n">
        <v>-2191602</v>
      </c>
    </row>
    <row r="28">
      <c r="A28" s="4" t="inlineStr">
        <is>
          <t>Payment on Note Payable - Related Party</t>
        </is>
      </c>
      <c r="B28" s="6" t="n">
        <v>-226659</v>
      </c>
      <c r="C28" s="6" t="n">
        <v>-108135</v>
      </c>
    </row>
    <row r="29">
      <c r="A29" s="4" t="inlineStr">
        <is>
          <t>Joint Venture Liability</t>
        </is>
      </c>
      <c r="B29" s="6" t="n">
        <v>-297000</v>
      </c>
      <c r="C29" s="6" t="n">
        <v>-20000</v>
      </c>
    </row>
    <row r="30">
      <c r="A30" s="4" t="inlineStr">
        <is>
          <t>Net Borrowing Under Lines of Credit</t>
        </is>
      </c>
      <c r="B30" s="6" t="n">
        <v>-2568833</v>
      </c>
      <c r="C30" s="6" t="n">
        <v>-971861</v>
      </c>
    </row>
    <row r="31">
      <c r="A31" s="4" t="inlineStr">
        <is>
          <t xml:space="preserve">       NET CASH PROVIDED (USED) BY FINANCING ACTIVITIES</t>
        </is>
      </c>
      <c r="B31" s="6" t="n">
        <v>-3958325</v>
      </c>
      <c r="C31" s="6" t="n">
        <v>1303273</v>
      </c>
    </row>
    <row r="32">
      <c r="A32" s="4" t="inlineStr">
        <is>
          <t>NET INCREASE IN CASH &amp; CASH EQUIVALENTS</t>
        </is>
      </c>
      <c r="B32" s="6" t="n">
        <v>587730</v>
      </c>
      <c r="C32" s="6" t="n">
        <v>293377</v>
      </c>
    </row>
    <row r="33">
      <c r="A33" s="4" t="inlineStr">
        <is>
          <t>Cash and Cash Equivalents, BEGINNING OF PERIOD</t>
        </is>
      </c>
      <c r="B33" s="6" t="n">
        <v>407881</v>
      </c>
      <c r="C33" s="6" t="n">
        <v>114504</v>
      </c>
    </row>
    <row r="34">
      <c r="A34" s="4" t="inlineStr">
        <is>
          <t>Cash and Cash Equivalents, END OF PERIOD</t>
        </is>
      </c>
      <c r="B34" s="6" t="n">
        <v>995611</v>
      </c>
      <c r="C34" s="6" t="n">
        <v>407881</v>
      </c>
    </row>
    <row r="35">
      <c r="A35" s="3" t="inlineStr">
        <is>
          <t>CASH PAID FOR:</t>
        </is>
      </c>
    </row>
    <row r="36">
      <c r="A36" s="4" t="inlineStr">
        <is>
          <t>Interest</t>
        </is>
      </c>
      <c r="B36" s="6" t="n">
        <v>774074</v>
      </c>
      <c r="C36" s="6" t="n">
        <v>907534</v>
      </c>
    </row>
    <row r="37">
      <c r="A37" s="4" t="inlineStr">
        <is>
          <t>Income Taxes</t>
        </is>
      </c>
      <c r="B37" s="6" t="n">
        <v>800</v>
      </c>
      <c r="C37" s="6" t="n">
        <v>800</v>
      </c>
    </row>
    <row r="38">
      <c r="A38" s="3" t="inlineStr">
        <is>
          <t>SUPPLEMENTAL DISCLOSURE OF NON-CASH INVESTING</t>
        </is>
      </c>
    </row>
    <row r="39">
      <c r="A39" s="4" t="inlineStr">
        <is>
          <t>Transfer of Inventory to Rental Equipment</t>
        </is>
      </c>
      <c r="B39" s="6" t="n">
        <v>508000</v>
      </c>
      <c r="C39" s="4" t="inlineStr">
        <is>
          <t xml:space="preserve"> </t>
        </is>
      </c>
    </row>
    <row r="40">
      <c r="A40" s="4" t="inlineStr">
        <is>
          <t>Equipment Financed under Capital Leases</t>
        </is>
      </c>
      <c r="B40" s="6" t="n">
        <v>168061</v>
      </c>
      <c r="C40" s="6" t="n">
        <v>225859</v>
      </c>
    </row>
    <row r="41">
      <c r="A41" s="4" t="inlineStr">
        <is>
          <t>Transfer of Rental Equipment to Inventory</t>
        </is>
      </c>
      <c r="B41" s="5" t="n">
        <v>964600</v>
      </c>
      <c r="C41" s="5" t="n">
        <v>5264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Note
1 - Organization and Basis of Presentation Organization
and Line of Business AmeraMex
International, Inc., (the “Company”) was incorporated on May 29, 1990 under the laws of the state of Nevada. The Company
sells, leases and rents new and refurbished heavy equipment primarily in the U.S. The Company operates under
the name of Hamre Equip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Liquidity
Considerations On
February 9, 2021, the Company received a second Paycheck Protection Program (PPP) Loan in the amount of $ 254,147 .
We received 100 %
forgiveness of this PPP Loan on November 03, 2021. On April 6, 2021, we received notice that the SBA had increased the limit on the COVID
EIDL from $ 150,000
to $ 500,000 .
We requested the increase which funded to an incorrect bank account on August 1, 2021. We have corrected this error with the SBA and
are still awaiting funding. Moving
forward, we expect to generate sufficient cash flows from operations to meet our obligations, and we expect to continue to obtain financing
for equipment purchases in the normal course of business. We believe that our expected cash flows from operations, together with our
current and future credit facility, will be sufficient to operate in the normal course of business for next 12 months from the issuance
date of these financial statements. Basis
of Presentation The
accompanying financial statements have been prepared by the Company pursuant to the rules and regulations of the Securities and Exchange
Commission (SEC) and Generally Accepted Accounting Principles (U.S. GAAP). In 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Significant estimates in these financial statements include the allowance for
doubtful accounts, inventory reserve, valuation allowance for deferred taxes, and estimated useful life of property and equipment. Cash Cash
and cash equivalents include cash on hand and cash in time deposits, certificates of deposit and all highly liquid debt instruments with
original maturities of three months or less. At times, cash deposits may exceed FDIC- insured limits. As of December 31, 2021, we exceeded
the FDIC-insured limit by $ 745,222 and
in 2020 we exceeded the FDIC-insured limit by $ 157,078 . The
Company has not experienced any losses related to a concentration of cash or cash equivalents in an FDIC insured financial institution. Accounts
Receivable The
Company grants credit to customers under credit terms that it believes are customary in the industry and does not require collateral
to support customer receivables. The Company provides an allowance for doubtful collections, which is based upon a review of outstanding
receivables, historical collection information, and existing economic conditions. As of December 31, 2021 and 2020, the allowance for
doubtful accounts was $ 33,093 and
$ 120,569 ,
respectively.
AMERAMEX
INTERNATIONAL, INC. NOTES
TO FINANCIAL STATEMENTS FOR
THE YEARS ENDED DECEMBER 31, 2021 and 2020 Inventory Inventory
consists of used equipment held for sale, as well as parts and attachments. Inventory is valued at the lower of the inventory’s
cost (specific identification or first in, first out basis) or the current market price of the inventory, less costs to sell. Expenditures
for inbound transportation and refurbishment costs, including parts and labor which add to the value of the inventory are capitalized.
Management compares the cost of inventory with its market value and an allowance is made to write down inventory to market value, if
lower. Property
and Equipment, and Rental Equipment Property
and equipment and rental equipment are stated at cost. Expenditures for maintenance and repairs are expensed as incurred; additions,
renewals and improvements, which extend the useful life of the assets, are capitalized. When these assets are retired or otherwise disposed
of, the related cost and accumulated depreciation are removed from the respective accounts, and any gain or loss is included in operations.
Depreciation is provided using the straight-line method for substantially all assets with estimated lives
as follows:
Furniture
and fixtures 5 - 7
years
Leasehold
improvements Estimated
life of the asset as building is owned by Lee Hamre and leased annually
Vehicles 3 - 5
years
Equipment 5 - 7
years
Rental
equipment 5 7 Other
Assets Other
assets at December 31, 2021 and 2020 consist principally of cash surrender value of life insurance policies. Long-Lived
Assets The
Company applies the provisions of Accounting Standards Codification (ASC) Topic 360, Property, Plant, and
Fair
Value of Financial Instruments For
certain of the Company’s financial instruments, including cash and equivalents, restricted cash, accounts receivable, advances
to suppliers, accounts payable, accrued liabilities and short-term debt, the carrying amounts approximate their fair values due to their
short maturities. Financial
Accounting Standards Board (FASB) ASC Topic 820, Fair Value Measurements and Disclosures Financial Instruments AMERAMEX
INTERNATIONAL, INC. NOTES
TO FINANCIAL STATEMENTS FOR
THE YEARS ENDED DECEMBER 31, 2021 and 2020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As
of December 31, 2021 and 2020, respectively, the Company did not identify any assets and liabilities required to be presented on the
balance sheet at fair value. Revenue
Recognition The
Company generates revenues primarily through the sale and rental of heavy equipment. In May 2014 and in subsequent updates, FASB issued
Accounting Standards Update (ASU) No. 2014-09, Revenue from Contracts with Customers, Effective
January 1, 2018, the Company adopted ASC 606, with no significant impact on our financial statements. In accordance with ASC 606, the
Company recognizes revenue when the customer obtains control of promised goods or services, in an amount that reflects the consideration
which it expects to receive in exchange for those goods and services. To determine revenue recognition for arrangements that the Company
deems are within the scope of ASC 606, the Company performs the following five steps: (i) identify the contract(s) with a customer; (ii)
identify the performance obligations in the contract; (iii) calculate transfer price; (iv) allocate the transaction price to the performance
obligation in the contract; and (v) recognize revenue when (or as) the entity satisfies a performance obligation. Any revenues that do
not meet these recognition criteria will be deferred. Equipment
Sales The
Company recognizes revenue from equipment sales upon delivery of the equipment to the customer when the risk of loss passes to the customer
and, no other significant obligations of the Company exist and collectability is reasonably assured. Equipment
Rentals Rental
revenues comprise of short-term agreements that can have monthly or annual terms. Rental revenues are recognized in the month they are
due on the accrual basis of accounting. Our operating lease agreements have varying terms, typically one to five years with commercial
entities. We also have agreements governmental entities that are 12
to 24
months in length, with options to renew annually
through year five. Upon lease termination, customers, depending in the individual lease agreements, may have the option to return the
equipment, to renew the lease term, purchase the equipment at fair market value, or continue to rent on a month-to-month basis. Our operating
leases do not provide for contingent rentals. Revenues related to operating leases are recognized on a straight-line basis over the term
of the lease. Negotiated lease early-termination charges are recognized upon receipt. Initial direct costs are capitalized and amortized
over the expected term of the leases. To date, initial direct costs for operating leases have not been insignificant. AMERAMEX
INTERNATIONAL, INC. NOTES
TO FINANCIAL STATEMENTS FOR
THE YEARS ENDED DECEMBER 31, 2021 and 2020 Shipping
and Handling Costs
incurred for shipping and handling of equipment sold to customers are included in costs of goods sold in the statements of income. Sales
Tax Sales
tax collected from customers is initially recorded as a liability and then remitted in a timely manner to the appropriate governmental
entity. Warranty
Costs Generally,
the Company sells its equipment with no warranty. In the event we determine we should repair equipment, we may do so at our election.
In the event a do so, such costs are expensed as incurred. Stock-Based
Compensation The
Company records stock-based compensation in accordance with FASB ASC Topic 718, Compensation – Stock Compensation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Basic
and Diluted Earnings Per Share Earnings
per share is calculated in accordance with ASC Topic 260, Earnings Per Share Concentrations At
December 31, 2021, 59 14 22 23 53 12 15 26 one customer accounted
for 10% or more of sales and in 2020, three customers accounted for 10% or more of sales. AMERAMEX
INTERNATIONAL, INC. NOTES
TO FINANCIAL STATEMENTS FOR
THE YEARS ENDED DECEMBER 31, 2021 and 2020 Recent
Accounting Pronouncements In
October 2016, the FASB issued ASU 2016-16, Income Taxes (Topic 740): Intra-Entity Transfer of Assets Other than Inventory In
February 2016, the FASB issued ASU No. 2016-02, “Leases (Topic 842)” (“ASU 2016-02”) which supersedes ASC Topic
840, Leases. ASU 2016-02 requires lessees to recognize a right-of-use asset and a lease liability on their balance sheets for all leases
with terms greater than 12 months. Based on certain criteria, leases will be classified as either financing or operating, with classification
affecting the pattern of expense recognition in the income statement.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beginning after December 15, 2020 for smaller reporting companies, and interim periods within those years,
with early adoption permitted. The Company adopted this new standard on January 1, 2021. In transition, lessees and lessors are required
to recognize and measure leases at the beginning of the earliest period presented using a modified retrospective approach. In July 2018,
the FASB issued ASU No. 2018-11, “Leases (Topic 842): Targeted Improvements” that allows entities to apply the provisions
of the new standard at the effective date, as opposed to the earliest period presented under the modified retrospective transition approach
and recognize a cumulative-effect adjustment to the opening balance of retained earnings in the period of adoption.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The Company currently expects that most of its operating lease commitments will be subject to the new standard
and recognized as operating lease liabilities and right-of-use assets upon its adoption of Topic 842, which will increase the total assets
and total liabilities that the Company reports relative to such amounts prior to adoption. Other
recent accounting pronouncements issued by the FASB, the American Institute of Certified Public Accountants, and the SEC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Note
3 – Inventory Inventory
as of December 31, 2021 and 2020 consisted of the following:
2021 2020
Parts
and supplies $ 351,755 $ 292,616
Heavy
equipment and attachments 4,834,109 5,580,953
Inventory,
net $ 5,185,864 $ 5,873,569 All
the inventory is used as collateral for the notes payable (see Notes 6 and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41:34Z</dcterms:created>
  <dcterms:modified xmlns:dcterms="http://purl.org/dc/terms/" xmlns:xsi="http://www.w3.org/2001/XMLSchema-instance" xsi:type="dcterms:W3CDTF">2022-03-31T20:41:34Z</dcterms:modified>
</cp:coreProperties>
</file>